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ash" sheetId="5" r:id="rId5"/>
    <s:sheet name="Consolidated Statements Of Chan" sheetId="6" r:id="rId6"/>
    <s:sheet name="Consolidated Statements Of Cha7" sheetId="7" r:id="rId7"/>
    <s:sheet name="Description Of Business" sheetId="8" r:id="rId8"/>
    <s:sheet name="Summary Of Significant Accounti" sheetId="9" r:id="rId9"/>
    <s:sheet name="Rate Matters And Regulation" sheetId="10" r:id="rId10"/>
    <s:sheet name="Financial Instruments and Risk " sheetId="11" r:id="rId11"/>
    <s:sheet name="Financial Investments" sheetId="12" r:id="rId12"/>
    <s:sheet name="Pending Merger Pending Merger (" sheetId="13" r:id="rId13"/>
    <s:sheet name="Debt Financing" sheetId="14" r:id="rId14"/>
    <s:sheet name="Taxes" sheetId="15" r:id="rId15"/>
    <s:sheet name="Pension and Post-Retirement Ben" sheetId="16" r:id="rId16"/>
    <s:sheet name="Wolf Creek Pension and Post-Ret" sheetId="17" r:id="rId17"/>
    <s:sheet name="Commitments And Contingencies" sheetId="18" r:id="rId18"/>
    <s:sheet name="Legal Proceedings" sheetId="19" r:id="rId19"/>
    <s:sheet name="Variable Interest Entities" sheetId="20" r:id="rId20"/>
    <s:sheet name="Summary Of Significant Accoun21" sheetId="21" r:id="rId21"/>
    <s:sheet name="Summary Of Significant Accoun22" sheetId="22" r:id="rId22"/>
    <s:sheet name="Financial Instruments and Ris23" sheetId="23" r:id="rId23"/>
    <s:sheet name="Financial Investments (Tables)" sheetId="24" r:id="rId24"/>
    <s:sheet name="Pension and Post-Retirement B25" sheetId="25" r:id="rId25"/>
    <s:sheet name="Wolf Creek Pension and Post-R26" sheetId="26" r:id="rId26"/>
    <s:sheet name="Variable Interest Entities (Tab" sheetId="27" r:id="rId27"/>
    <s:sheet name="Description Of Business (Detail" sheetId="28" r:id="rId28"/>
    <s:sheet name="Summary Of Significant Accoun29" sheetId="29" r:id="rId29"/>
    <s:sheet name="Summary Of Significant Accoun30" sheetId="30" r:id="rId30"/>
    <s:sheet name="Summary Of Significant Accoun31" sheetId="31" r:id="rId31"/>
    <s:sheet name="Summary Of Significant Accoun32" sheetId="32" r:id="rId32"/>
    <s:sheet name="Rate Matters And Regulation (Na" sheetId="33" r:id="rId33"/>
    <s:sheet name="Financial Instruments and Ris34" sheetId="34" r:id="rId34"/>
    <s:sheet name="Financial Instruments and Ris35" sheetId="35" r:id="rId35"/>
    <s:sheet name="Financial Instruments and Ris36" sheetId="36" r:id="rId36"/>
    <s:sheet name="Financial Investments (Narrativ" sheetId="37" r:id="rId37"/>
    <s:sheet name="Financial Investments (Cost And" sheetId="38" r:id="rId38"/>
    <s:sheet name="Financial Investments (Fair Val" sheetId="39" r:id="rId39"/>
    <s:sheet name="Pending Merger Pending Merger40" sheetId="40" r:id="rId40"/>
    <s:sheet name="Debt Financing (Narrative) (Det" sheetId="41" r:id="rId41"/>
    <s:sheet name="Taxes Taxes (Narrative) (Detail" sheetId="42" r:id="rId42"/>
    <s:sheet name="Pension and Post-Retirement B43" sheetId="43" r:id="rId43"/>
    <s:sheet name="Wolf Creek Pension and Post-R44" sheetId="44" r:id="rId44"/>
    <s:sheet name="Variable Interest Entities (Nar" sheetId="45" r:id="rId45"/>
    <s:sheet name="Variable Interest Entities (Ass" sheetId="46" r:id="rId46"/>
  </s:sheets>
  <s:definedNames/>
  <s:calcPr calcId="124519" calcMode="auto" fullCalcOnLoad="1"/>
</s:workbook>
</file>

<file path=xl/sharedStrings.xml><?xml version="1.0" encoding="utf-8"?>
<sst xmlns="http://schemas.openxmlformats.org/spreadsheetml/2006/main" uniqueCount="502">
  <si>
    <t>Document and Entity Information Document - shares</t>
  </si>
  <si>
    <t>6 Months Ended</t>
  </si>
  <si>
    <t>Jun. 30, 2016</t>
  </si>
  <si>
    <t>Jul. 27, 2016</t>
  </si>
  <si>
    <t>Entity Information [Line Items]</t>
  </si>
  <si>
    <t>Document Type</t>
  </si>
  <si>
    <t>10-Q</t>
  </si>
  <si>
    <t>Amendment Flag</t>
  </si>
  <si>
    <t>false</t>
  </si>
  <si>
    <t>Document Period End Date</t>
  </si>
  <si>
    <t>Jun. 30,
		2016</t>
  </si>
  <si>
    <t>Document Fiscal Year Focus</t>
  </si>
  <si>
    <t>Document Fiscal Period Focus</t>
  </si>
  <si>
    <t>Q2</t>
  </si>
  <si>
    <t>Trading Symbol</t>
  </si>
  <si>
    <t>WR</t>
  </si>
  <si>
    <t>Entity Registrant Name</t>
  </si>
  <si>
    <t>WESTAR ENERGY INC /KS</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 of allowance for doubtful accounts of $4,503 and $4,596, respectively</t>
  </si>
  <si>
    <t>Fuel inventory and supplies</t>
  </si>
  <si>
    <t>Prepaid expenses</t>
  </si>
  <si>
    <t>Regulatory assets</t>
  </si>
  <si>
    <t>Other</t>
  </si>
  <si>
    <t>Total Current Assets</t>
  </si>
  <si>
    <t>Property, plant and equipment, net</t>
  </si>
  <si>
    <t>OTHER ASSETS:</t>
  </si>
  <si>
    <t>Nuclear decommissioning trust</t>
  </si>
  <si>
    <t>Total Other Assets</t>
  </si>
  <si>
    <t>TOTAL ASSETS</t>
  </si>
  <si>
    <t>CURRENT LIABILITIES:</t>
  </si>
  <si>
    <t>Current maturities of long-term debt</t>
  </si>
  <si>
    <t>Short-term debt</t>
  </si>
  <si>
    <t>Accounts payable</t>
  </si>
  <si>
    <t>Accrued dividends</t>
  </si>
  <si>
    <t>Accrued taxes</t>
  </si>
  <si>
    <t>Accrued interest</t>
  </si>
  <si>
    <t>[1]</t>
  </si>
  <si>
    <t>Regulatory liabilities</t>
  </si>
  <si>
    <t>Total Current Liabilities</t>
  </si>
  <si>
    <t>LONG-TERM LIABILITIES:</t>
  </si>
  <si>
    <t>Long-term debt, net</t>
  </si>
  <si>
    <t>Deferred income taxes</t>
  </si>
  <si>
    <t>Unamortized investment tax credits</t>
  </si>
  <si>
    <t>Accrued employee benefits</t>
  </si>
  <si>
    <t>Asset retirement obligations</t>
  </si>
  <si>
    <t>Total Long-Term Liabilities</t>
  </si>
  <si>
    <t>COMMITMENTS AND CONTINGENCIES (See Notes 10 and 11)</t>
  </si>
  <si>
    <t xml:space="preserve"> </t>
  </si>
  <si>
    <t>Westar Energy, Inc. Shareholders' Equity:</t>
  </si>
  <si>
    <t>Common stock, par value $5 per share; authorized 275,000,000 shares; issued and outstanding 129,272,835 shares and 128,254,229 shares, respective to each date</t>
  </si>
  <si>
    <t>Paid-in capital</t>
  </si>
  <si>
    <t>Retained earnings</t>
  </si>
  <si>
    <t>Total Westar Energy, Inc. Shareholders' Equity</t>
  </si>
  <si>
    <t>Noncontrolling Interests</t>
  </si>
  <si>
    <t>Total Equity</t>
  </si>
  <si>
    <t>TOTAL LIABILITIES AND EQUITY</t>
  </si>
  <si>
    <t>Variable Interest Entity [Member]</t>
  </si>
  <si>
    <t>Included in accrued interest on our consolidated balance sheets.</t>
  </si>
  <si>
    <t>Consolidated Balance Sheets Parenthetical (Parentheticals) - USD ($) $ in Thousands</t>
  </si>
  <si>
    <t>Allowance for doubtful accounts</t>
  </si>
  <si>
    <t>Common stock, par value</t>
  </si>
  <si>
    <t>Common stock, shares authorized</t>
  </si>
  <si>
    <t>Common stock, shares issued</t>
  </si>
  <si>
    <t>Common stock, shares outstanding</t>
  </si>
  <si>
    <t>Consolidated Statements Of Income - USD ($) $ in Thousands</t>
  </si>
  <si>
    <t>3 Months Ended</t>
  </si>
  <si>
    <t>Jun. 30, 2015</t>
  </si>
  <si>
    <t>REVENUES</t>
  </si>
  <si>
    <t>OPERATING EXPENSES:</t>
  </si>
  <si>
    <t>Fuel and purchased power</t>
  </si>
  <si>
    <t>Network Transmission Cost</t>
  </si>
  <si>
    <t>Operating and maintenance</t>
  </si>
  <si>
    <t>Depreciation and amortization</t>
  </si>
  <si>
    <t>Selling, general and administrative</t>
  </si>
  <si>
    <t>Taxes, Miscellaneous</t>
  </si>
  <si>
    <t>Total Operating Expenses</t>
  </si>
  <si>
    <t>INCOME FROM OPERATIONS</t>
  </si>
  <si>
    <t>OTHER INCOME (EXPENSE):</t>
  </si>
  <si>
    <t>Investment earnings (losses)</t>
  </si>
  <si>
    <t>Other income</t>
  </si>
  <si>
    <t>Other expense</t>
  </si>
  <si>
    <t>Total Other Income</t>
  </si>
  <si>
    <t>Interest expense</t>
  </si>
  <si>
    <t>INCOME BEFORE INCOME TAXES</t>
  </si>
  <si>
    <t>Income tax expense</t>
  </si>
  <si>
    <t>NET INCOME</t>
  </si>
  <si>
    <t>Less: Net income attributable to noncontrolling interests</t>
  </si>
  <si>
    <t>NET INCOME ATTRIBUTABLE TO WESTAR ENERGY, INC.</t>
  </si>
  <si>
    <t>Earnings Per Share [Abstract]</t>
  </si>
  <si>
    <t>Earnings Per Share, Basic</t>
  </si>
  <si>
    <t>Earnings Per Share, Diluted</t>
  </si>
  <si>
    <t>AVERAGE EQUIVALENT COMMON SHARES OUTSTANDING</t>
  </si>
  <si>
    <t>Weighted Average Number of Shares Outstanding , Basic</t>
  </si>
  <si>
    <t>Weighted Average Number of Shares Outstanding, Diluted</t>
  </si>
  <si>
    <t>DIVIDENDS DECLARED PER COMMON SHARE</t>
  </si>
  <si>
    <t>Consolidated Statements Of Cash Flows - USD ($) $ in Thousands</t>
  </si>
  <si>
    <t>CASH FLOWS FROM (USED IN) OPERATING ACTIVITIES:</t>
  </si>
  <si>
    <t>Net income</t>
  </si>
  <si>
    <t>Adjustments to reconcile net income to net cash provided by operating activities:</t>
  </si>
  <si>
    <t>Amortization of nuclear fuel</t>
  </si>
  <si>
    <t>Amortization of deferred regulatory gain from sale leaseback</t>
  </si>
  <si>
    <t>Amortization of corporate-owned life insurance</t>
  </si>
  <si>
    <t>Non-cash compensation</t>
  </si>
  <si>
    <t>Net deferred income taxes and credits</t>
  </si>
  <si>
    <t>Allowance for equity funds used during construction</t>
  </si>
  <si>
    <t>Changes in working capital items:</t>
  </si>
  <si>
    <t>Accounts receivable</t>
  </si>
  <si>
    <t>Prepaid expenses and other</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 trusts</t>
  </si>
  <si>
    <t>Sale of securities - trusts</t>
  </si>
  <si>
    <t>Investment in corporate-owned life insurance</t>
  </si>
  <si>
    <t>Proceeds from investment in corporate-owned life insurance</t>
  </si>
  <si>
    <t>Investment in affiliated company</t>
  </si>
  <si>
    <t>Other investing activities</t>
  </si>
  <si>
    <t>Cash Flows used in Investing Activities</t>
  </si>
  <si>
    <t>CASH FLOWS FROM (USED IN) FINANCING ACTIVITIES:</t>
  </si>
  <si>
    <t>Short-term debt, net</t>
  </si>
  <si>
    <t>Proceeds from long-term debt</t>
  </si>
  <si>
    <t>Retirements of long-term debt</t>
  </si>
  <si>
    <t>Repayment of capital leases</t>
  </si>
  <si>
    <t>Borrowings against cash surrender value of corporate-owned life insurance</t>
  </si>
  <si>
    <t>Repayment of borrowings against cash surrender value of corporate-owned life insurance</t>
  </si>
  <si>
    <t>Stock-based compensation excess tax benefits</t>
  </si>
  <si>
    <t>Issuance of common stock</t>
  </si>
  <si>
    <t>Distributions to shareholders of noncontrolling interests</t>
  </si>
  <si>
    <t>Cash dividends paid</t>
  </si>
  <si>
    <t>Other financing activities</t>
  </si>
  <si>
    <t>Cash Flows from Financing Activities</t>
  </si>
  <si>
    <t>NET CHANGE IN CASH AND CASH EQUIVALENTS</t>
  </si>
  <si>
    <t>CASH AND CASH EQUIVALENTS:</t>
  </si>
  <si>
    <t>Beginning of period</t>
  </si>
  <si>
    <t>End of period</t>
  </si>
  <si>
    <t>Consolidated Statements Of Changes In Equity - USD ($) $ in Thousands</t>
  </si>
  <si>
    <t>Total</t>
  </si>
  <si>
    <t>Common Stock [Member]</t>
  </si>
  <si>
    <t>Paid-In Capital [Member]</t>
  </si>
  <si>
    <t>Retained Earnings [Member]</t>
  </si>
  <si>
    <t>Noncontrolling Interests [Member]</t>
  </si>
  <si>
    <t>Beginning Balance at Dec. 31, 2014</t>
  </si>
  <si>
    <t>Beginning Balance (Shares) at Dec. 31, 2014</t>
  </si>
  <si>
    <t>Issuance of stock</t>
  </si>
  <si>
    <t>Issuance of stock (shares)</t>
  </si>
  <si>
    <t>Issuance Of Stock For Compensation And Reinvested Dividends, Shares</t>
  </si>
  <si>
    <t>Issuance Of Stock For Compensation And Reinvested Dividends</t>
  </si>
  <si>
    <t>Tax withholding related to stock compensation</t>
  </si>
  <si>
    <t>Dividends on common stock</t>
  </si>
  <si>
    <t>Stock compensation expense</t>
  </si>
  <si>
    <t>Tax Benefit on stock compensation</t>
  </si>
  <si>
    <t>Ending Balance at Jun. 30, 2015</t>
  </si>
  <si>
    <t>Ending Balance (Shares) at Jun. 30, 2015</t>
  </si>
  <si>
    <t>Stockholders' Equity, Other</t>
  </si>
  <si>
    <t>Beginning Balance at Dec. 31, 2015</t>
  </si>
  <si>
    <t>Beginning Balance (Shares) at Dec. 31, 2015</t>
  </si>
  <si>
    <t>Deconsolidation of variable interest entity</t>
  </si>
  <si>
    <t>Ending Balance at Jun. 30, 2016</t>
  </si>
  <si>
    <t>Ending Balance (Shares) at Jun. 30, 2016</t>
  </si>
  <si>
    <t>New Accounting Pronouncement or Change in Accounting Principle, Cumulative Effect of Change on Equity or Net Assets</t>
  </si>
  <si>
    <t>Consolidated Statements Of Changes in Equity Parenthetical (Parentheticals) - $ / shares</t>
  </si>
  <si>
    <t>Description Of Business</t>
  </si>
  <si>
    <t>Organization, Consolidation and Presentation of Financial Statements [Abstract]</t>
  </si>
  <si>
    <t>DESCRIPTION OF BUSINESS We are the largest electric utility in Kansas. Unless the context otherwise indicates, all references in this Quarterly Report on Form 10-Q to “the Company,” “we,” “us,” “our” and similar words are to Westar Energy, Inc. and its consolidated subsidiaries. The term “Westar Energy” refers to Westar Energy, Inc., a Kansas corporation incorporated in 1924 , alone and not together with its consolidated subsidiaries. We provide electric generation, transmission and distribution services to approximately 704,000 customers in Kansas. Westar Energy provides these services in central and northeastern Kansas, including the cities of Topeka, Lawrence, Manhattan, Salina and Hutchinson. Kansas Gas and Electric Company (KGE), Westar Energy’s wholly owned subsidiary, provides these services in south-central and southeastern Kansas, including the city of Wichita. Both Westar Energy and KGE conduct business using the name Westar Energy. Our corporate headquarters is located at 818 South Kansas Avenue, Topeka, Kansas 66612.</t>
  </si>
  <si>
    <t>Summary Of Significant Accounting Policies</t>
  </si>
  <si>
    <t>Accounting Policies [Abstract]</t>
  </si>
  <si>
    <t>SUMMARY OF SIGNIFICANT ACCOUNTING POLICIES 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nly of normal recurring adjustments considered necessary for a fair presentation of the condensed consolidated financial statements, have been included. The accompanying condensed consolidated financial statements and notes should be read in conjunction with the consolidated financial statements and notes included in our 2015 Form 10-K. 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including the decommissioning of Wolf Creek, environmental issues, VIEs, contingencies and litigation. Actual results may differ from those estimates under different assumptions or conditions. The results of operations for the three and six months ended June 30, 2016 , are not necessarily indicative of the results to be expected for the full year. Fuel Inventory and Supplies We state fuel inventory and supplies at average cost. Following are the balances for fuel inventory and supplies stated separately. As of As of June 30, 2016 December 31, 2015 (In Thousands) Fuel inventory $ 107,397 $ 113,438 Supplies 192,068 187,856 Fuel inventory and supplies $ 299,465 $ 301,294 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 Three Months Ended June 30, Six Months Ended June 30, 2016 2015 2016 2015 (Dollars In Thousands) Borrowed funds $ 2,338 $ 552 $ 4,347 $ 2,581 Equity funds 2,783 90 5,247 2,041 Total $ 5,121 $ 642 $ 9,594 $ 4,622 Average AFUDC Rates 4.2 % 1.2 % 4.6 % 3.2 % 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 The following table reconciles our basic and diluted EPS from net income. Three Months Ended June 30, Six Months Ended June 30, 2016 2015 2016 2015 (Dollars In Thousands, Except Per Share Amounts) Net income $ 76,144 $ 66,243 $ 144,852 $ 119,406 Less: Net income attributable to noncontrolling interests 3,804 2,533 6,927 4,716 Net income attributable to Westar Energy, Inc. 72,340 63,710 137,925 114,690 Less: Net income allocated to RSUs 156 141 290 257 Net income allocated to common stock $ 72,184 $ 63,569 $ 137,635 $ 114,433 Weighted average equivalent common shares outstanding – basic 142,033,842 135,939,197 142,013,344 134,177,136 Effect of dilutive securities: RSUs 463,493 121,234 348,003 127,999 Forward sale agreements — 1,351,721 — 2,024,468 Weighted average equivalent common shares outstanding – diluted (a) 142,497,335 137,412,152 142,361,347 136,329,603 Earnings per common share, basic $ 0.51 $ 0.47 $ 0.97 $ 0.85 Earnings per common share, diluted $ 0.51 $ 0.46 $ 0.97 $ 0.84 _______________ (a) We had no antidilutive securities for the three and six months ended June 30, 2016 and 2015 . Supplemental Cash Flow Information Six Months Ended June 30, 2016 2015 (In Thousands) CASH PAID FOR (RECEIVED FROM): Interest on financing activities, net of amount capitalized $ 70,697 $ 82,297 Interest on financing activities of VIEs 4,150 5,651 Income taxes, net of refunds (77 ) 126 NON-CASH INVESTING TRANSACTIONS: Property, plant and equipment additions 71,830 66,861 NON-CASH FINANCING TRANSACTIONS: Issuance of stock for compensation and reinvested dividends 4,941 5,532 Assets acquired through capital leases 392 1,102 New Accounting Pronouncements We prepare our consolidated financial statements in accordance with GAAP for the United States of America. To address current issues in accounting, the Financial Accounting Standards Board (FASB) issued the following new accounting pronouncements which may affect our accounting and/or disclosure. Leases In February 2016, the FASB issued Accounting Standard Update (ASU) No. 2016-02 which requires lessees to recognize right-of-use assets and lease liabilities, initially measured at present value of the lease payments, on its balance sheet for leases with terms longer than 12 months. Leases are to be classified as either financing or operating leases, with that classification affecting the pattern of expense recognition in the income statement. Accounting for leases by lessors is largely unchanged. The guidance is effective for fiscal years beginning after December 15, 2018, with early adoption permitted. The guidance requires a modified retrospective approach for all leases existing at the earliest period presented, or entered into by the date of initial adoption, with certain practical expedients permitted. We are evaluating the guidance and believe application of the guidance will result in an increase to our assets and liabilities on our consolidated financial statements. Stock-based Compensation In March 2016, the FASB issued ASU No. 2016-09 as part of its simplification initiative. The areas for simplification involve several aspects of the accounting for stock-based payment transactions, including the income tax consequences, classification of awards as either equity or liabilities, and classification on the statement of cash flows. The guidance is effective for fiscal years beginning after December 15, 2016, with early adoption permitted. We have elected to adopt effective January 1, 2016. Prior to the adoption of ASU 2016-09, if the tax deduction for a stock-based payment award exceeded the compensation cost recorded for financial reporting, the additional tax benefit was recognized in additional paid-in capital and referred to as an excess tax benefit. Tax deficiencies were recognized either as an offset to the accumulated excess tax benefits, if any, or as reduction of income. The issuance of this ASU reflects the FASB’s decision that all prospective excess tax benefits and tax deficiencies should be recognized as income tax benefits and expense. Upon initial adoption, we recorded a $3.3 million cumulative effect adjustment to retained earnings for excess tax benefits that had not previously been recognized. Further, the issuance of this ASU reflects the FASB’s decision that cash flows related to excess tax benefits should be classified as cash flows from operating activities on the consolidated statements of cash flows. Upon adoption, we have retrospectively presented cash flows from operating activities on the accompanying condensed consolidated statements of cash flows for the six months ended June 30, 2015, as $1.2 million higher than as previously reported, and cash flows from financing activities as $1.2 million lower than as previously reported. Financial Instruments In May 2015, the FASB issued ASU No. 2015-07, which removes the requirement to categorize certain investments measured at net asset value (NAV) per share within the fair value hierarchy. The guidance is effective for fiscal years beginning after December 15, 2015. We have adopted this guidance as of January 1, 2016. The adoption was limited to disclosure and does not have a material impact on our consolidated financial statements. See Note 5, “Financial Instruments and Trading Securities.” Revenue Recognition In May 2014, the FASB issued ASU No. 2014-09, which addresses revenue from contracts with customers. The objective of the new guidance is to establish principles to report useful information to users of financial statements about the nature, amount, timing and uncertainty of revenue from contracts with customers. This guidance was effective for fiscal years beginning after December 15, 2016. However, in August 2015, the FASB deferred the effective date by one year. Early application of the standard is permitted for fiscal years beginning after December 15, 2016. The standard permits the use of either the retrospective application or cumulative effect transition method. We are continuing to analyze the new standard and have not yet selected a transition method or determined the impact on our consolidated financial statements but we do not expect it to be material.</t>
  </si>
  <si>
    <t>Rate Matters And Regulation</t>
  </si>
  <si>
    <t>Regulated Operations [Abstract]</t>
  </si>
  <si>
    <t>RATE MATTERS AND REGULATION KCC Proceedings In December 2015, the KCC approved an order allowing us to adjust our prices to include costs incurred for property taxes. The new prices were effective in January 2016 and are expected to increase our annual retail revenues by approximately $5.0 million . In June 2016, the KCC approved an order allowing us to adjust our retail prices to include updated transmission costs as reflected in the transmission formula rate (TFR), along with the reduced return on equity (ROE) as described below. The updated prices were retroactively effective April 2016 and the estimated revenue impact for 2016, as compared to 2015, is expected to be an increase of approximately $7.0 million . As of June 30, 2016, we have recorded a regulatory liability of $4.0 million for our estimated refund obligation from the refund effective date of April 2016 through June 2016. FERC Proceedings In March 2016, the FERC approved a settlement reducing our base ROE used in determining our TFR. The settlement results in an ROE of 10.3% , which consists of a 9.8% base ROE plus a 0.5% incentive ROE for participation in an RTO. The updated prices were retroactively effective January 2016 and the estimated revenue impact for 2016, as compared to 2015, is expected to be an increase of approximately $24.0 million . This increase also reflects estimated recovery of increased transmission capital expenditures and operating costs. We have begun refunding our previously recorded refund obligation during the three months ended June 30, 2016. As of June 30, 2016, we have a remaining refund obligation of $8.1 million which is included in current regulatory liabilities on our balance sheet.</t>
  </si>
  <si>
    <t>Financial Instruments and Risk Management</t>
  </si>
  <si>
    <t>Financial And Derivative Instruments and Trading Securities [Abstract]</t>
  </si>
  <si>
    <t>Financial And Derivative Instruments And Trading Securities</t>
  </si>
  <si>
    <t>FINANCIAL INSTRUMENTS AND TRADING SECURITIES Values of Financial Instruments 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In addition, we measure certain investments that do not have a readily determinable fair value at NAV, which are not included in the fair value hierarchy. Further explanation of these levels and NAV is summarized below. • Level 1 - Quoted prices are available in active markets for identical assets or liabilities. The types of assets and liabilities included in level 1 are highly liquid and actively traded instruments with quoted prices, such as equities listed on public exchanges. • Level 2 - Pricing inputs are not quoted prices in active markets, but are either directly or indirectly observable. The types of assets and liabilities included in level 2 are typically liquid investments in funds which have a readily determinable fair value calculated using daily NAVs, other financial instruments that are comparable to actively traded securities or contracts, such as treasury securities with pricing interpolated from recent trades of similar securities, or other financial instruments priced with models using highly observable inputs. • Level 3 - Significant inputs to pricing have little or no transparency. The types of assets and liabilities included in level 3 are those with inputs requiring significant management judgment or estimation. • Net Asset Value - Investments that do not have a readily determinable fair value are measured at NAV. These investments do not consider the observability of inputs, therefore, they are not included within the fair value hierarchy. We include in this category investments in private equity, real estate and alternative investment funds. The underlying alternative investments include collateralized debt obligations, mezzanine debt and a variety of other investments. We record cash and cash equivalents, short-term borrowings and variable-rate debt on our consolidated balance sheets at cost, which approximates fair value. We measure the fair value of fixed-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 We measure fair value based on information available as of the measurement date. The following table provides the carrying values and measured fair values of our fixed-rate debt. As of June 30, 2016 As of December 31, 2015 Carrying Value Fair Value Carrying Value Fair Value (In Thousands) Fixed-rate debt $ 3,430,000 $ 3,865,914 $ 3,080,000 $ 3,259,533 Fixed-rate debt of VIEs 137,963 154,097 166,271 179,030 Recurring Fair Value Measurements The following table provides the amounts and their corresponding level of hierarchy for our assets that are measured at fair value. As of June 30, 2016 Level 1 Level 2 Level 3 NAV Total (In Thousands) Nuclear Decommissioning Trust: Domestic equity funds — $ 50,856 $ — $ 5,944 $ 56,800 International equity funds — 34,560 — — 34,560 Core bond fund — 27,509 — — 27,509 High-yield bond fund — 16,557 — — 16,557 Emerging markets bond fund — 15,342 — — 15,342 Combination debt/equity/other funds — 12,277 — — 12,277 Alternative investments fund — — — 16,386 16,386 Real estate securities fund — — — 9,500 9,500 Cash equivalents 248 — — — 248 Total Nuclear Decommissioning Trust 248 157,101 — 31,830 189,179 Trading Securities: Domestic equity funds — 17,782 — — 17,782 International equity fund — 4,220 — — 4,220 Core bond fund — 11,935 — — 11,935 Cash equivalents 156 — — — 156 Total Trading Securities 156 33,937 — — 34,093 Total Assets Measured at Fair Value $ 404 $ 191,038 $ — $ 31,830 $ 223,272 As of December 31, 2015 Level 1 Level 2 Level 3 NAV Total (In Thousands) Nuclear Decommissioning Trust: Domestic equity funds $ — $ 50,872 $ — $ 6,050 $ 56,922 International equity funds — 33,595 — — 33,595 Core bond fund — 25,976 — — 25,976 High-yield bond fund — 15,288 — — 15,288 Emerging markets bond fund — 13,584 — — 13,584 Combination debt/equity/other funds — 11,343 — — 11,343 Alternative investments fund — — — 16,439 16,439 Real estate securities fund — — — 10,823 10,823 Cash equivalents 87 — — — 87 Total Nuclear Decommissioning Trust 87 150,658 — 33,312 184,057 Trading Securities: Domestic equity funds — 17,876 — — 17,876 International equity fund — 4,430 — — 4,430 Core bond fund — 11,423 — — 11,423 Cash equivalents 159 — — — 159 Total Trading Securities 159 33,729 — — 33,888 Total Assets Measured at Fair Value $ 246 $ 184,387 $ — $ 33,312 $ 217,945 Some of our investments in the Nuclear Decommissioning Trust (NDT) are measured at NAV and do not have readily determinable fair values. These investments are either with investment companies or companies that follow accounting guidance consistent with investment companies. In certain situations, these investments may have redemption restrictions. The following table provides additional information on these investments. As of June 30, 2016 As of December 31, 2015 As of June 30, 2016 Fair Value Unfunded Commitments Fair Value Unfunded Commitments Redemption Frequency Length of Settlement (In Thousands) Nuclear Decommissioning Trust: Domestic equity funds $ 5,944 $ 3,689 $ 6,050 $ 1,948 (a) (a) Alternative investments fund (b) 16,386 — 16,439 — Quarterly 65 days Real estate securities fund (b) 9,500 — 10,823 — Quarterly 65 days Total $ 31,830 $ 3,689 $ 33,312 $ 1,948 _______________ (a) 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Our initial investment in the fourth fund occurred in the second quarter of 2016. The term of the third and fourth fund is 15 years, subject to the general partner’s right to extend the term for up to three additional one-year periods. (b) There is a holdback on final redemptions. Price Risk We use various types of fuel, including coal, natural gas, uranium and diesel to operate our plants and also purchase power to meet customer demand. Our prices and consolidated financial results are exposed to market risks from commodity price changes for electricity and other energy-related products as well as from interest rates. Volatility in these markets impacts our costs of purchased power, costs of fuel for our generating plants and our participation in energy markets. We strive to manage our customers’ and our exposure to market risks through regulatory, operating and financing activities and, when we deem appropriate, we economically hedge a portion of these risks through the use of derivative financial instruments for non-trading purposes. Interest Rate Risk We have entered into numerous fixed and variable rate debt obligations. We manage our interest rate risk related to these debt obligations by limiting our exposure to variable interest rate debt, diversifying maturity dates and entering into treasury yield hedge transactions. We may also use other financial derivative instruments such as interest rate swaps.</t>
  </si>
  <si>
    <t>Financial Investments</t>
  </si>
  <si>
    <t>Investments [Abstract]</t>
  </si>
  <si>
    <t>FINANCIAL INVESTMENTS We report our investments in equity and debt securities at fair value and use the specific identification method to determine their realized gains and losses. We classify these investments as either trading securities or available-for-sale securities as described below. Trading Securities We hold equity and debt investments that we classify as trading securities in a trust used to fund certain retirement benefit obligations. As of June 30, 2016 , and December 31, 2015 , we measured the fair value of trust assets at $34.1 million and $33.9 million , respectively. We include unrealized gains or losses on these securities in investment earnings on our consolidated statements of income. For the three months ended June 30, 2016 , we recorded an unrealized gain of $0.6 million on assets still held. For the six months ended June 30, 2016 , we recorded an unrealized gain of $1.1 million on assets still held. For the three months ended June 30, 2015 , we recorded no unrealized gain or loss on assets still held. For the six months ended June 30, 2015 , we recorded an unrealized gain of $0.7 million on assets still held. Available-for-Sale Securities We hold investments in a trust for the purpose of funding the decommissioning of Wolf Creek. We have classified these investments as available-for-sale and have recorded all such investments at their fair market value as of June 30, 2016 , and December 31, 2015 . Using the specific identification method to determine cost, we realized a gain of $0.1 million during the three months ended June 30, 2016 , and a loss of $1.4 million during the six months ended June 30, 2016 . We realized a loss of $0.6 million for the three months ended June 30, 2015 , and a loss of $0.5 million for the six months ended June 30, 2015 . We record net realized and unrealized gains and losses in regulatory liabilities on our consolidated balance sheets. This reporting is consistent with the method we use to account for the decommissioning costs we recover in our prices. Gains or losses on assets in the trust fund are recorded as increases or decreases, respectively, to regulatory liabilities and could result in lower or higher funding requirements for decommissioning costs, which we believe would be reflected in the prices paid by our customers. The following table presents the cost, gross unrealized gains and losses, fair value and allocation of investments in the NDT fund as of June 30, 2016 , and December 31, 2015 . Gross Unrealized Security Type Cost Gain Loss Fair Value Allocation (Dollars In Thousands) As of June 30, 2016: Domestic equity funds $ 49,844 $ 6,965 $ (9 ) $ 56,800 30 % International equity funds 33,935 1,201 (576 ) 34,560 18 % Core bond fund 26,882 627 — 27,509 15 % High-yield bond fund 17,405 — (848 ) 16,557 9 % Emerging market bond fund 16,145 — (803 ) 15,342 8 % Combination debt/equity/other funds 9,003 3,274 — 12,277 6 % Alternative investment fund 15,000 1,386 — 16,386 9 % Real estate securities fund 9,500 — — 9,500 5 % Cash equivalents 248 — — 248 &lt;1% Total $ 177,962 $ 13,453 $ (2,236 ) $ 189,179 100 % As of December 31, 2015: Domestic equity funds $ 49,488 $ 7,436 $ (2 ) $ 56,922 32 % International equity funds 33,458 1,372 (1,235 ) 33,595 18 % Core bond fund 26,397 — (421 ) 25,976 14 % High-yield bond fund 17,047 — (1,759 ) 15,288 8 % Emerging market bond fund 16,306 — (2,722 ) 13,584 7 % Combination debt/equity/other funds 8,239 3,104 — 11,343 6 % Alternative investment fund 15,000 1,439 — 16,439 9 % Real estate securities fund 11,026 — (203 ) 10,823 6 % Cash equivalents 87 — — 87 &lt;1% Total $ 177,048 $ 13,351 $ (6,342 ) $ 184,057 100 % The following table presents the fair value and the gross unrealized losses of the available-for-sale securities held in the NDT fund aggregated by investment category and the length of time that individual securities have been in a continuous unrealized loss position as of June 30, 2016 , and December 31, 2015 . Less than 12 Months 12 Months or Greater Total Fair Value Gross Unrealized Losses Fair Value Gross Unrealized Losses Fair Value Gross Unrealized Losses (In Thousands) As of June 30, 2016: Domestic equity funds $ 861 $ (9 ) $ — $ — $ 861 $ (9 ) International equity funds — — 7,426 (576 ) 7,426 (576 ) High-yield bond fund — — 16,557 (848 ) 16,557 (848 ) Emerging market bond fund — — 15,342 (803 ) 15,342 (803 ) Total $ 861 $ (9 ) $ 39,325 $ (2,227 ) $ 40,186 $ (2,236 ) As of December 31, 2015: Domestic equity funds $ — $ — $ 668 $ (2 ) $ 668 $ (2 ) International equity funds — — 6,717 (1,235 ) 6,717 (1,235 ) Core bond funds 25,976 (421 ) — — 25,976 (421 ) High-yield bond fund 15,288 (1,759 ) — — 15,288 (1,759 ) Emerging market bond fund — — 13,584 (2,722 ) 13,584 (2,722 ) Real estate securities fund — — 10,823 (203 ) 10,823 (203 ) Total $ 41,264 $ (2,180 ) $ 31,792 $ (4,162 ) $ 73,056 $ (6,342 )</t>
  </si>
  <si>
    <t>Pending Merger Pending Merger (Notes)</t>
  </si>
  <si>
    <t>Business Combinations [Abstract]</t>
  </si>
  <si>
    <t>Business Combination Disclosure [Text Block]</t>
  </si>
  <si>
    <t>PENDING MERGER On May 29, 2016, we entered into an agreement and plan of merger with Great Plains Energy, a Missouri corporation, providing for the merger of a wholly-owned subsidiary of Great Plains Energy with and into Westar Energy, with Westar Energy surviving as a wholly-owned subsidiary of Great Plains Energy. At the closing of the merger, our shareholders will receive cash and shares of Great Plains Energy. Each issued and outstanding share of our common stock, other than certain restricted shares, will be canceled and automatically converted into $51.00 in cash, without interest, and a number of shares of Great Plains Energy common stock equal to an exchange ratio that may vary between 0.2709 and 0.3148 , based upon the volume-weighted average share price of Great Plains Energy common stock on the New York Stock Exchange for the 20 consecutive full trading days ending on (and including) the third trading day immediately prior to the closing date of the transaction. Based on the closing price per share of Great Plains Energy common stock on the trading day prior to announcement of the merger, our shareholders would receive an implied $60.00 for each share of Westar Energy common stock. The closing of the merger is subject to customary conditions including, among others, approval by our shareholders and the shareholders of Great Plains Energy and receipt of required regulatory approvals. On June 28, 2016, we and Great Plains Energy filed a joint application with the Kansas Corporation Commission (KCC) requesting approval of the merger. On July 11, 2016, we and Great Plains filed a joint application with the Federal Energy Regulatory Commission (FERC) requesting approval of the merger. On July 14, 2016, Great Plains Energy filed a registration statement on Form S-4 with the SEC. The registration statement includes a preliminary proxy statement that, once finalized, will be sent to our shareholders in connection with the special meeting of our shareholders to be held to vote to approve the merger. The merger agreement, which contains customary representations, warranties and covenants, may be terminated by either party if the merger has not occurred by May 31, 2017. The termination date may be extended six months in order to obtain regulatory approvals. The merger agreement also provides for certain other termination rights for both us and Great Plains Energy. If Great Plains Energy terminates the merger agreement because our board of directors changes its recommendation, if we terminate the merger agreement to enter into an acquisition agreement with a superior proposal, or if our shareholders vote and do not give approval and we enter into an acquisition proposal within 12 months of termination of the merger agreement, we must pay Great Plains Energy a termination fee of $280.0 million . If the merger agreement is terminated under other circumstances, including the failure to obtain regulatory approvals, Great Plains Energy must pay us a termination fee of $380.0 million . If we terminate the merger agreement because the Great Plains Energy board of directors changes its recommendation, Great Plains Energy must pay us a termination fee of $180.0 million . If either party terminates the merger agreement because the end date occurred or Great Plains Energy shareholders’ approval was not acquired, and it has either been publicly disclosed that Great Plains Energy has entered into an alternative acquisition proposal, or an acquisition proposal was entered into within 12 months after the termination of the merger agreement, Great Plains Energy must pay us a termination fee of $180.0 million . If Great Plains Energy shareholders’ meeting was held and completed, but approval was not obtained, and the termination fee described above is not payable by Great Plains Energy, Great Plains Energy must pay us a termination fee of $80.0 million . In connection with this transaction, we have incurred merger-related expenses. During the three months ended June 30, 2016, we incurred approximately $7.8 million of merger-related expenses, which is included in our selling, general, and administrative expenses. We expect total merger-related expenses will be approximately $30.0 million , with the majority of the expense to coincide with the closing of the merger. We are currently involved in litigation relating to the merger. See Note 11, “Commitments and Contingencies,” and Note 12, “Legal Proceedings,” for more information on legal matters.</t>
  </si>
  <si>
    <t>Debt Financing</t>
  </si>
  <si>
    <t>Long-term Debt, Unclassified [Abstract]</t>
  </si>
  <si>
    <t>DEBT FINANCING In June 2016, Westar Energy issued $350.0 million in principal amount of first mortgage bonds bearing a stated interest at 2.55% and maturing July 2026. The bonds were issued as “Green Bonds,” and all proceeds from the bonds will be used for renewable energy projects, primarily the construction of the Western Plains Wind Farm. Also in June 2016, KGE refunded $50.0 million in principal amount of pollution control bonds maturing June 2031. The stated rate of the bonds was reduced from 4.85% to 2.50% . In February 2016, KGE, as lessee to the La Cygne Generating Station (La Cygne) sale-leaseback, effected a refunding of $162.1 million in outstanding bonds maturing in March 2021. The stated interest rate of the bonds was reduced from 5.647% to 2.398% . See Note 13, “Variable Interest Entities,” for additional information regarding our La Cygne sale-leaseback.</t>
  </si>
  <si>
    <t>Taxes</t>
  </si>
  <si>
    <t>Income Tax Disclosure [Abstract]</t>
  </si>
  <si>
    <t>TAXES We recorded income tax expense of $40.5 million with an effective income tax rate of 35% for the three months ended June 30, 2016 , and income tax expense of $33.8 million with an effective income tax rate of 34% for the same period of 2015 . We recorded income tax expense of $79.2 million with an effective income tax rate of 35% for the six months ended June 30, 2016 , and income tax expense of $61.5 million with an effective income tax rate of 34% for the same period of 2015 . The increase in the effective income tax rate for the three and six months ended June 30, 2016 , was due primarily to an increase in income before income taxes. As of June 30, 2016 , and December 31, 2015 , our unrecognized income tax benefits totaled $3.0 million and $2.9 million , respectively. We do not expect significant changes in our unrecognized income tax benefits in the next 12 months. As of June 30, 2016 , and December 31, 2015 , we had no amounts accrued for interest related to our unrecognized income tax benefits. We accrued no penalties at either June 30, 2016 , or December 31, 2015 . As of June 30, 2016 , and December 31, 2015 , we had recorded $1.5 million for probable assessments of taxes other than income taxes.</t>
  </si>
  <si>
    <t>Pension and Post-Retirement Benefit Plans</t>
  </si>
  <si>
    <t>Compensation and Retirement Disclosure [Abstract]</t>
  </si>
  <si>
    <t>Pension And Post-Retirement Benefit Plans</t>
  </si>
  <si>
    <t>PENSION AND POST-RETIREMENT BENEFIT PLANS The following tables summarize the net periodic costs for our pension and post-retirement benefit plans prior to the effects of capitalization. Pension Benefits Post-retirement Benefits Three Months Ended June 30, 2016 2015 2016 2015 (In Thousands) Components of Net Periodic Cost (Benefit): Service cost $ 4,633 $ 5,348 $ 271 $ 361 Interest cost 10,921 10,753 1,393 1,422 Expected return on plan assets (10,663 ) (10,059 ) (1,708 ) (1,654 ) Amortization of unrecognized: Prior service costs 174 130 114 114 Actuarial loss (gain), net 5,146 8,053 (280 ) 95 Net periodic cost (benefit) before regulatory adjustment 10,211 14,225 (210 ) 338 Regulatory adjustment (a) 3,306 1,534 (486 ) 1,013 Net periodic cost (benefit) $ 13,517 $ 15,759 $ (696 ) $ 1,351 _______________ (a) The regulatory adjustment represents the difference between current period pension or post-retirement benefit expense and the amount of such expense recognized in setting our prices. Pension Benefits Post-retirement Benefits Six Months Ended June 30, 2016 2015 2016 2015 (In Thousands) Components of Net Periodic Cost (Benefit): Service cost $ 9,297 $ 10,696 $ 542 $ 722 Interest cost 21,880 21,507 2,786 2,845 Expected return on plan assets (21,326 ) (20,118 ) (3,417 ) (3,307 ) Amortization of unrecognized: Prior service costs 420 260 228 227 Actuarial loss (gain), net 10,534 15,714 (560 ) 190 Net periodic cost (benefit) before regulatory adjustment 20,805 28,059 (421 ) 677 Regulatory adjustment (a) 6,613 3,332 (972 ) 2,026 Net periodic cost (benefit) $ 27,418 $ 31,391 $ (1,393 ) $ 2,703 _______________ (a) The regulatory adjustment represents the difference between current period pension or post-retirement benefit expense and the amount of such expense recognized in setting our prices. During the six months ended June 30, 2016 and 2015 , we contributed $11.2 million and $19.4 million , respectively, to the Westar Energy pension trust.</t>
  </si>
  <si>
    <t>Wolf Creek Pension and Post-Retirement Benefit Plans</t>
  </si>
  <si>
    <t>Defined Benefit Pension Plans and Defined Benefit Postretirement Plans Disclosure [Abstract]</t>
  </si>
  <si>
    <t>Wolf Creek Pension And Post-Retirement Benefit Plans</t>
  </si>
  <si>
    <t>WOLF CREEK PENSION AND POST-RETIREMENT BENEFIT PLANS As a co-owner of Wolf Creek, KGE is indirectly responsible for 47% of the liabilities and expenses associated with the Wolf Creek pension and post-retirement benefit plans. The following tables summarize the net periodic costs for KGE’s 47% share of the Wolf Creek pension and post-retirement benefit plans prior to the effects of capitalization. Pension Benefits Post-retirement Benefits Three Months Ended June 30, 2016 2015 2016 2015 (In Thousands) Components of Net Periodic Cost (Benefit): Service cost $ 1,687 $ 1,899 $ 32 $ 34 Interest cost 2,414 2,254 82 79 Expected return on plan assets (2,430 ) (2,261 ) — — Amortization of unrecognized: Prior service costs 14 14 — — Actuarial loss (gain), net 1,089 1,482 (4 ) 1 Net periodic cost before regulatory adjustment 2,774 3,388 110 114 Regulatory adjustment (a) 483 (304 ) — — Net periodic cost $ 3,257 $ 3,084 $ 110 $ 114 _______________ (a) The regulatory adjustment represents the difference between current period pension or post-retirement benefit expense and the amount of such expense recognized in setting our prices. Pension Benefits Post-retirement Benefits Six Months Ended June 30, 2016 2015 2016 2015 (In Thousands) Components of Net Periodic Cost (Benefit): Service cost $ 3,374 $ 3,797 $ 64 $ 69 Interest cost 4,828 4,508 163 157 Expected return on plan assets (4,861 ) (4,522 ) — — Amortization of unrecognized: Prior service costs 28 28 — — Actuarial loss (gain), net 2,178 2,965 (8 ) 1 Net periodic cost before regulatory adjustment 5,547 6,776 219 227 Regulatory adjustment (a) 966 (608 ) — — Net periodic cost $ 6,513 $ 6,168 $ 219 $ 227 _______________ (a) The regulatory adjustment represents the difference between current period pension or post-retirement benefit expense and the amount of such expense recognized in setting our prices. During the six months ended June 30, 2016 and 2015 , we funded $3.2 million and $2.5 million of Wolf Creek’s pension plan contributions, respectively.</t>
  </si>
  <si>
    <t>Commitments And Contingencies</t>
  </si>
  <si>
    <t>Commitments and Contingencies Disclosure [Abstract]</t>
  </si>
  <si>
    <t>COMMITMENTS AND CONTINGENCIES Environmental Matters Cross-State Air Pollution Rule In November 2015, the Environmental Protection Agency (EPA) proposed the Cross-State Air Pollution Update Rule. The proposed rule addresses interstate transport of nitrogen oxides (NOx) emissions in 23 states including Kansas, Missouri and Oklahoma during the ozone season and the impact from the formation of ozone on downwind states with respect to the 2008 ozone National Ambient Air Quality Standards (NAAQS). Starting with the 2017 ozone season, the proposed rule will revise the existing ozone season allowance budgets for Missouri and Oklahoma and will establish an ozone season budget for Kansas. We are currently evaluating the impact of the proposed rule on our operations, and it could have a material impact on our operations and consolidated financial results. National Ambient Air Quality Standards Under the federal Clean Air Act (CAA), the EPA sets NAAQS for certain emissions known as the “criteria pollutants” considered harmful to public health and the environment, including two classes of particulate matter (PM), ozone, NOx (a precursor to ozone), carbon monoxide (CO) and sulfur dioxide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In October 2015, the EPA strengthened the ozone NAAQS by lowering the standards from 75 parts per billion (ppb) to 70 ppb. As a result of this change, the EPA is required to make attainment/nonattainment designations for the revised standards by October 2017. We are currently reviewing this final rule and cannot at this time predict the impact it may have on our operations. Nonattainment designations in or surrounding our areas of operations could have a material impact on our consolidated financial results. In December 2012, the EPA strengthened an existing NAAQS for one class of PM. In December 2014, the EPA designated the entire state of Kansas as unclassifiable/in attainment with the standard. We do not believe this will have a material impact on our operations or consolidated financial results. In 2010, the EPA revised the NAAQS for SO 2 . In March 2015, a federal court approved a consent decree between the EPA and environmental groups. The decree includes specific SO 2 emissions criteria for certain electric generating plants that, if met, requires the EPA to promulgate attainment/nonattainment designations for areas surrounding these plants by July 2016. Tecumseh Energy Center is our only generating station that meets this criteria. In June 2016, the EPA accepted the State of Kansas recommendation to designate the areas surrounding the facility as unclassifiable, completing the second round of the designation process. In addition, in June 2016, Kansas Department of Health and Environment (KDHE) recommended a 2,000 ton per year limit for Tecumseh Energy Center Unit 7 in order to satisfy the requirements of the 1-hour SO 2 Data Requirements Rule which governs the next round of the designations. By agreeing to the ton per year limitation, no further characterization of the area surrounding the plant is required. We are working with KDHE to determine the impact of this proposed designation. In addition, we continue to communicate with our regulatory agencies regarding these standards and evaluate what impact the revised NAAQS could have on our operations and consolidated financial results. If areas surrounding our facilities are designated in the future as nonattainment and/or we are required to install additional equipment to control emissions at our facilities, it could have a material impact on our operations and consolidated financial results. Greenhouse Gases Burning coal and other fossil fuels releases carbon dioxide (CO 2 ) and other gases referred to as GHG. Various regulations under the federal CAA limit CO 2 and other GHG emissions, and other measures are being imposed or offered by individual states, municipalities and regional agreements with the goal of reducing GHG emissions. In October 2015, the EPA published a rule establishing new source performance standards that limit CO 2 emissions for new, modified and reconstructed coal and natural gas fueled electric generating units to various levels per Megawatt hour depending on various characteristics of the units. In October 2015, the EPA also published a rule establishing guidelines for states to regulate CO 2 emissions from existing power plants. The standards for existing plants are known as the Clean Power Plan (CPP). Under the CPP, interim emissions performance rates must be achieved beginning in 2022 and final emissions performance rates must be achieved by 2030. Legal challenges to the CPP were filed by groups of states and industry members, including our Company, in the U.S. Court of Appeals for the D.C. Circuit beginning in October 2015, and more challenges are expected. In January 2016, the U.S. Court of Appeals for the D.C. Circuit denied a request to stay the CPP pending review. Based on the U.S. Court of Appeals for the D.C. Circuit denial of the petition for stay, state and industry groups petitioned the U.S. Supreme Court for a stay. In February 2016, the U.S. Supreme Court granted the stay request. In May 2016, the U.S. Court of Appeals for the D.C. Circuit decided to forego the normal three judge panel to review the CPP and to conduct the review en banc. At the same time, the Court scheduled oral arguments for September 2016. In June 2016, the EPA issued a proposed rule formalizing the details of the CPP’s Clean Energy Incentive Program. Due to the future uncertainty of the CPP, we cannot at this time determine the impact on our operations or consolidated financial results, but we believe the costs to comply could be material. Water We discharge some of the water used in our operations. This water may contain substances deemed to be pollutants. Revised rules governing such discharges from coal-fired power plants were issued in November 2015. The final rule establishes limitations or forces the elimination of wastewater associated with coal combustion residual handling. Implementation timelines for these requirements will vary from 2019 to 2023. We are evaluating the final rule at this time and cannot predict the resulting impact on our operations or consolidated financial results, but believe costs to comply could be material.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to determine whether and what site-specific controls, if any, would be required to reduce entrainment of aquatic organisms. Our current analysis indicates this rule will not have a significant impact on our coal plants that employ cooling towers. Biological monitoring may be required for La Cygne and Wolf Creek. We are currently evaluating the rule’s impact on those two plants and cannot predict the resulting impact on our operations or consolidated financial results, but we do not expect it to be material. In June 2015, the EPA along with the U.S. Army Corps of Engineers issued a final rule, effective August 2015, defining the Waters of the United States for purposes of the CWA. This rulemaking has the potential to impact all programs under the CWA. Expansion of regulated waterways is possible under the rule depending on regulating authority interpretation, which could impact several permitting programs. Various states have filed lawsuits challenging the rule and, in October 2015, the U.S. Court of Appeals for the Sixth Circuit issued an order that temporarily stays implementation of the rule nationwide pending the outcome of the various legal challenges. It is believed the stay will last into 2017. We are currently evaluating the final rule. We do not believe the rule will have a material impact on our operations or consolidated financial results. Regulation of Coal Combustion Byproducts In the course of operating our coal generation plants, we produce coal combustion byproducts (CCBs), including fly ash, gypsum and bottom ash. We recycle some of our ash production, principally by selling to the aggregate industry. The EPA published a rule to regulate CCBs in April 2015, which we believe will require additional CCB handling, processing and storage equipment and closure of certain ash disposal areas. While we cannot at this time estimate the full impact and costs associated with future regulations of CCBs, we believe the impact on our operations or consolidated financial results could be material. SPP Revenue Crediting We are a member of the Southwest Power Pool, Inc. (SPP) RTO, which coordinates the operation of a multi-state interconnected transmission system. The SPP has been engaged in a process whereby it is seeking to allocate revenue credits under its Open Access Transmission Tariff to sponsors of certain transmission system upgrades. Qualifying upgrades are those that are not financed through general rates paid by all customers and that result in additional revenue to the SPP. The SPP is also evaluating whether sponsors are entitled to revenue credits for previously completed upgrades, and whether members will be obligated to pay for revenue credits attributable to these historical upgrades. We believe it is reasonably possible that we will be required to pay sponsors for revenue credits attributable to historical upgrades. However, due to the complexity of the process, including the large number of transmission service requests associated with the upgrades at issue, the number of years included in the process and complexity surrounding the manner in which revenue credits are allocated, we are unable to estimate an amount, or a range of amounts, we may owe, or the impact on our consolidated financial results, but it could be material. Storage of Spent Nuclear Fuel In 2010, the Department of Energy (DOE) filed a motion with the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also ordered the licensing board to close out its work on the DOE’s application by the end of 2011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The NRC has not yet issued its decision. Wolf Creek is currently evaluating alternatives for expanding its existing on-site spent nuclear fuel storage to provide additional capacity prior to 2025. We cannot predict when, or if, an off-site storage site or alternative disposal site will be available to receive Wolf Creek’s spent nuclear fuel and will continue to monitor this activity. FERC Proceedings See Note 4, “Rate Matters and Regulation - FERC Proceedings,” for information regarding a settlement of a complaint that was filed by the KCC against us with the FERC under Section 206 of the Federal Power Act. Department of Justice Proceedings At any time before or after the merger, the Department of Justice (DOJ) or the Federal Trade Commission could take such action under the antitrust laws as it deems necessary or desirable in the public interest, including seeking to enjoin the merger or seeking divestiture of substantial assets of Great Plains Energy, the Company or their respective subsidiaries. Private parties and state attorneys general may also bring an action under the antitrust laws under certain circumstances. On June 23, 2016, the DOJ sent a letter to us and Great Plains Energy informing the parties that it had opened an investigation into the proposed transaction and requested that the parties provide on a voluntary basis certain documents and information. We and Great Plains Energy intend to fully cooperate with the DOJ in its investigation. Based upon an examination of information available relating to the businesses in which the companies are engaged, we and Great Plains Energy believe that the merger will receive the necessary antitrust clearance. However, there can be no assurance that a challenge to the merger on antitrust grounds will not be made or, if such a challenge is made, of the result of such challenge.</t>
  </si>
  <si>
    <t>Legal Proceedings</t>
  </si>
  <si>
    <t>Legal Proceedings [Abstract]</t>
  </si>
  <si>
    <t>LEGAL PROCEEDINGS We and our subsidiaries are involved in various legal, environmental and regulatory proceedings. We believe that adequate provisions have been made and accordingly believe that the ultimate disposition of such matters will not have a material effect on our consolidated financial results. See Note 4, “Rate Matters and Regulation,” and Note 11, “Commitments and Contingencies,” for additional information. Pending Merger Following the announcement of the merger agreement, two putative class action complaints and one putative derivative action complaint challenging the merger were filed on behalf of purported Westar Energy shareholders in the District Court of Shawnee County, Kansas. The first complaint, filed on June 13, 2016, is captioned Smith v. Westar Energy, Inc., et al., Case No. 2016-CV-000457. This complaint names as defendants Westar Energy, the members of our board of directors and Great Plains Energy. The complaint asserts that the members of our board of directors breached their fiduciary duties to our shareholders in connection with the proposed merger, and that we and Great Plains Energy aided and abetted such breaches of fiduciary duties. The complaint alleges, among other things, that the merger consideration undervalues Westar Energy, that the merger agreement contains deal protection provisions that unfairly favor Great Plains Energy and discourages third parties from submitting potentially superior proposals, and that if the proposed transaction is consummated, our CEO will reap significant personal financial gain. The complaint seeks, among other remedies, a declaration that the action may be maintained as a class action, injunctive relief enjoining the merger, rescission of the merger agreement (to the extent already implemented), a directive to the members of our board of directors to account for all damages caused by them as a result of their breaches of their fiduciary duties, and award for costs, including attorneys’ fees and experts’ fees, and further equitable relief as the court may deem just and proper. The second complaint, filed on June 14, 2016, is captioned Miller v. Westar Energy, Inc., et al., Case No. 2016-CV-000458. This complaint names as defendants Westar Energy, the members of our board of directors and Great Plains Energy. The complaint asserts that the members of our board of directors breached their fiduciary duties to our shareholders in connection with the proposed merger, and that Westar Energy and Great Plains Energy aided and abetted such breaches of fiduciary duties. The complaint alleges, among other things, that the merger consideration deprives our shareholders of fair consideration for their shares, that the merger agreement contains deal protection provisions that unfairly favor Great Plains Energy and discourage third parties from submitting potentially superior proposals, and that if the proposed transaction is consummated, certain of our directors and officers stand to receive significant benefits. The complaint seeks, among other remedies, an order to permit the action to be maintained as a class action, injunctive relief enjoining the merger, rescission of the merger agreement, a directive to defendants to account for all damages caused by them as a result of their breaches of their fiduciary duties, and award for costs, including attorneys’ fees and experts’ fees, and further equitable relief as the court may deem just and proper. Counsel for plaintiffs in the Smith matter and the Miller matter have filed an unopposed motion for consolidation and appointment of lead counsel. The defendants believe that the claims asserted against them in both class action lawsuits are without merit and intend to vigorously defend against such claims. The third complaint, filed on July 5, 2016, is captioned Braunstein v. Chandler et al., Case No. 2016-CV-000502. This putative derivative action is brought on behalf of our shareholders and names as defendants the members of our board of directors, Great Plains Energy and a subsidiary of Great Plains Energy, with Westar Energy named as the nominal defendant. The complaint asserts that the members of our board of directors breached their fiduciary duties to our shareholders in connection with the proposed merger, and that Great Plains Energy and a subsidiary of Great Plains Energy aided and abetted such breaches of fiduciary duties. The complaint alleges, among other things, that the members of our board of directors failed to obtain the best possible price for our shareholders because of a flawed process that discouraged third parties from submitting potentially superior proposals. The complaint seeks, among other remedies, an order to permit the action to be maintained as a derivative action, enjoining direction that the director defendants exercise their fiduciary duties to obtain a transaction which is in the best interests of us and our shareholders, a declaration that the proposed transaction was entered into in breach of the fiduciary duties of the defendants and is therefore unlawful and unenforceable, rescission of the merger agreement (to the extent already implemented), imposing a constructive trust in favor of the plaintiff, on behalf of us, upon any benefits improperly received by the named defendants as a result of their wrongful conduct, and award for costs, including attorneys’ fees and experts’ fees, and further equitable relief as the court may deem just and proper. The defendants intend to seek dismissal of this complaint at the appropriate time.</t>
  </si>
  <si>
    <t>Variable Interest Entities</t>
  </si>
  <si>
    <t>Variable Interest Entities [Abstract]</t>
  </si>
  <si>
    <t>VARIABLE INTEREST ENTITIES 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s holding our 8% interest in Jeffrey Energy Center (JEC) and our 50% interest in La Cygne unit 2 are VIEs of which we are the primary beneficiary. We assess all entities with which we become involved to determine whether such entities are VIEs and, if so, whether or not we are the primary beneficiary of the entities. We also continuously assess whether we are the primary beneficiary of the VIEs with which we are involved. Prospective changes in facts and circumstances may cause us to reconsider our determination as it relates to the identification of the primary beneficiary. 8% Interest in Jeffrey Energy Center Under an agreement that expires in January 2019 , we lease an 8% interest in JEC from a trust. The trust was financed with an equity contribution from an owner participant and debt issued by the trust. The trust was created specifically to purchase the 8% interest in JEC and lease it to a third party,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8% interest in JEC,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8% interest in JEC at the end of the agreement is greater than the fixed amount. The possibility of lower interest rates upon refinancing the debt also creates the potential for us to receive significant benefits. 50% Interest in La Cygne Unit 2 Under an agreement that expires in September 2029 , KGE entered into a sale-leaseback transaction with a trust under which the trust purchased KGE’s 50% interest in La Cygne unit 2 and subsequently leased it back to KGE. The trust was financed with an equity contribution from an owner participant and debt issued by the trust. The trust was created specifically to purchase the 50%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50% interest in La Cygne unit 2 and (2) our ability to exercise a purchase option at the end of the agreement at the lesser of fair value or a fixed amount. We have the potential to receive benefits from the trust that could potentially be significant if the fair value of the 50% interest in La Cygne unit 2 at the end of the agreement is greater than the fixed amount. In February 2016, KGE effected a refunding of the $162.1 million in outstanding bonds maturing March 2021. See Note 7, “Debt Financing,” for additional information. Financial Statement Impact We have recorded the following assets and liabilities on our consolidated balance sheets related to the VIEs described above. As of As of June 30, 2016 December 31, 2015 (In Thousands) Assets: Property, plant and equipment of variable interest entities, net $ 263,072 $ 268,239 Regulatory assets (a) 9,758 9,088 Liabilities: Current maturities of long-term debt of variable interest entities $ 26,842 $ 28,309 Accrued interest (b) 867 2,457 Long-term debt of variable interest entities, net 111,230 138,097 _______________ (a) Included in long-term regulatory assets on our consolidated balance sheets. (b) Included in accrued interest on our consolidated balance sheets. All of the liabilities noted in the table above relate to the purchase of the property, plant and equipment. The assets of the VIEs can be used only to settle obligations of the VIEs and the VIEs’ debt holders have no recourse to our general credit. We have not provided financial or other support to the VIEs and are not required to provide such support. We did not record any gain or loss upon initial consolidation of the VIEs.</t>
  </si>
  <si>
    <t>Summary Of Significant Accounting Policies (Policy)</t>
  </si>
  <si>
    <t>Principles Of Consolidation</t>
  </si>
  <si>
    <t xml:space="preserve">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nly of normal recurring adjustments considered necessary for a fair presentation of the condensed consolidated financial statements, have been included. </t>
  </si>
  <si>
    <t>Use Of Management's Estimates</t>
  </si>
  <si>
    <t>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including the decommissioning of Wolf Creek, environmental issues, VIEs, contingencies and litigation. Actual results may differ from those estimates under different assumptions or conditions.</t>
  </si>
  <si>
    <t>Fuel Inventory And Supplies</t>
  </si>
  <si>
    <t>Fuel Inventory and Supplies We state fuel inventory and supplies at average cost.</t>
  </si>
  <si>
    <t>Allowance For Funds Used During Construction</t>
  </si>
  <si>
    <t>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t>
  </si>
  <si>
    <t>Earnings Per Share</t>
  </si>
  <si>
    <t>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t>
  </si>
  <si>
    <t>Summary Of Significant Accounting Policies (Tables)</t>
  </si>
  <si>
    <t>Schedule of Utility Inventory</t>
  </si>
  <si>
    <t>Following are the balances for fuel inventory and supplies stated separately. As of As of June 30, 2016 December 31, 2015 (In Thousands) Fuel inventory $ 107,397 $ 113,438 Supplies 192,068 187,856 Fuel inventory and supplies $ 299,465 $ 301,294</t>
  </si>
  <si>
    <t>We credit other income (for equity funds) and interest expense (for borrowed funds) for the amount of AFUDC capitalized as construction cost on the accompanying consolidated statements of income as follows: Three Months Ended June 30, Six Months Ended June 30, 2016 2015 2016 2015 (Dollars In Thousands) Borrowed funds $ 2,338 $ 552 $ 4,347 $ 2,581 Equity funds 2,783 90 5,247 2,041 Total $ 5,121 $ 642 $ 9,594 $ 4,622 Average AFUDC Rates 4.2 % 1.2 % 4.6 % 3.2 %</t>
  </si>
  <si>
    <t>Reconciliation Of Basic And Diluted EPS</t>
  </si>
  <si>
    <t>The following table reconciles our basic and diluted EPS from net income. Three Months Ended June 30, Six Months Ended June 30, 2016 2015 2016 2015 (Dollars In Thousands, Except Per Share Amounts) Net income $ 76,144 $ 66,243 $ 144,852 $ 119,406 Less: Net income attributable to noncontrolling interests 3,804 2,533 6,927 4,716 Net income attributable to Westar Energy, Inc. 72,340 63,710 137,925 114,690 Less: Net income allocated to RSUs 156 141 290 257 Net income allocated to common stock $ 72,184 $ 63,569 $ 137,635 $ 114,433 Weighted average equivalent common shares outstanding – basic 142,033,842 135,939,197 142,013,344 134,177,136 Effect of dilutive securities: RSUs 463,493 121,234 348,003 127,999 Forward sale agreements — 1,351,721 — 2,024,468 Weighted average equivalent common shares outstanding – diluted (a) 142,497,335 137,412,152 142,361,347 136,329,603 Earnings per common share, basic $ 0.51 $ 0.47 $ 0.97 $ 0.85 Earnings per common share, diluted $ 0.51 $ 0.46 $ 0.97 $ 0.84 _______________ (a) We had no antidilutive securities for the three and six months ended June 30, 2016 and 2015 .</t>
  </si>
  <si>
    <t>Supplemental Cash Flow Information</t>
  </si>
  <si>
    <t xml:space="preserve"> Six Months Ended June 30, 2016 2015 (In Thousands) CASH PAID FOR (RECEIVED FROM): Interest on financing activities, net of amount capitalized $ 70,697 $ 82,297 Interest on financing activities of VIEs 4,150 5,651 Income taxes, net of refunds (77 ) 126 NON-CASH INVESTING TRANSACTIONS: Property, plant and equipment additions 71,830 66,861 NON-CASH FINANCING TRANSACTIONS: Issuance of stock for compensation and reinvested dividends 4,941 5,532 Assets acquired through capital leases 392 1,102</t>
  </si>
  <si>
    <t>Financial Instruments and Risk Management (Tables)</t>
  </si>
  <si>
    <t>Carrying Values And Fair Values Of Financial Instruments</t>
  </si>
  <si>
    <t>The following table provides the carrying values and measured fair values of our fixed-rate debt. As of June 30, 2016 As of December 31, 2015 Carrying Value Fair Value Carrying Value Fair Value (In Thousands) Fixed-rate debt $ 3,430,000 $ 3,865,914 $ 3,080,000 $ 3,259,533 Fixed-rate debt of VIEs 137,963 154,097 166,271 179,030</t>
  </si>
  <si>
    <t>Fair Value Of Assets And Liabilities</t>
  </si>
  <si>
    <t>The following table provides the amounts and their corresponding level of hierarchy for our assets that are measured at fair value. As of June 30, 2016 Level 1 Level 2 Level 3 NAV Total (In Thousands) Nuclear Decommissioning Trust: Domestic equity funds — $ 50,856 $ — $ 5,944 $ 56,800 International equity funds — 34,560 — — 34,560 Core bond fund — 27,509 — — 27,509 High-yield bond fund — 16,557 — — 16,557 Emerging markets bond fund — 15,342 — — 15,342 Combination debt/equity/other funds — 12,277 — — 12,277 Alternative investments fund — — — 16,386 16,386 Real estate securities fund — — — 9,500 9,500 Cash equivalents 248 — — — 248 Total Nuclear Decommissioning Trust 248 157,101 — 31,830 189,179 Trading Securities: Domestic equity funds — 17,782 — — 17,782 International equity fund — 4,220 — — 4,220 Core bond fund — 11,935 — — 11,935 Cash equivalents 156 — — — 156 Total Trading Securities 156 33,937 — — 34,093 Total Assets Measured at Fair Value $ 404 $ 191,038 $ — $ 31,830 $ 223,272 As of December 31, 2015 Level 1 Level 2 Level 3 NAV Total (In Thousands) Nuclear Decommissioning Trust: Domestic equity funds $ — $ 50,872 $ — $ 6,050 $ 56,922 International equity funds — 33,595 — — 33,595 Core bond fund — 25,976 — — 25,976 High-yield bond fund — 15,288 — — 15,288 Emerging markets bond fund — 13,584 — — 13,584 Combination debt/equity/other funds — 11,343 — — 11,343 Alternative investments fund — — — 16,439 16,439 Real estate securities fund — — — 10,823 10,823 Cash equivalents 87 — — — 87 Total Nuclear Decommissioning Trust 87 150,658 — 33,312 184,057 Trading Securities: Domestic equity funds — 17,876 — — 17,876 International equity fund — 4,430 — — 4,430 Core bond fund — 11,423 — — 11,423 Cash equivalents 159 — — — 159 Total Trading Securities 159 33,729 — — 33,888 Total Assets Measured at Fair Value $ 246 $ 184,387 $ — $ 33,312 $ 217,945</t>
  </si>
  <si>
    <t>Unrealized Gains And Losses On Fair Value Assets And Liabilities</t>
  </si>
  <si>
    <t>Investments In Financial Instruments</t>
  </si>
  <si>
    <t xml:space="preserve">The following table provides additional information on these investments. As of June 30, 2016 As of December 31, 2015 As of June 30, 2016 Fair Value Unfunded Commitments Fair Value Unfunded Commitments Redemption Frequency Length of Settlement (In Thousands) Nuclear Decommissioning Trust: Domestic equity funds $ 5,944 $ 3,689 $ 6,050 $ 1,948 (a) (a) Alternative investments fund (b) 16,386 — 16,439 — Quarterly 65 days Real estate securities fund (b) 9,500 — 10,823 — Quarterly 65 days Total $ 31,830 $ 3,689 $ 33,312 $ 1,948 _______________ (a) 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Our initial investment in the fourth fund occurred in the second quarter of 2016. The term of the third and fourth fund is 15 years, subject to the general partner’s right to extend the term for up to three additional one-year periods. (b) There is a holdback on final redemptions. </t>
  </si>
  <si>
    <t>Financial Investments (Tables)</t>
  </si>
  <si>
    <t>Cost And Fair Value Of Investments</t>
  </si>
  <si>
    <t>The following table presents the cost, gross unrealized gains and losses, fair value and allocation of investments in the NDT fund as of June 30, 2016 , and December 31, 2015 . Gross Unrealized Security Type Cost Gain Loss Fair Value Allocation (Dollars In Thousands) As of June 30, 2016: Domestic equity funds $ 49,844 $ 6,965 $ (9 ) $ 56,800 30 % International equity funds 33,935 1,201 (576 ) 34,560 18 % Core bond fund 26,882 627 — 27,509 15 % High-yield bond fund 17,405 — (848 ) 16,557 9 % Emerging market bond fund 16,145 — (803 ) 15,342 8 % Combination debt/equity/other funds 9,003 3,274 — 12,277 6 % Alternative investment fund 15,000 1,386 — 16,386 9 % Real estate securities fund 9,500 — — 9,500 5 % Cash equivalents 248 — — 248 &lt;1% Total $ 177,962 $ 13,453 $ (2,236 ) $ 189,179 100 % As of December 31, 2015: Domestic equity funds $ 49,488 $ 7,436 $ (2 ) $ 56,922 32 % International equity funds 33,458 1,372 (1,235 ) 33,595 18 % Core bond fund 26,397 — (421 ) 25,976 14 % High-yield bond fund 17,047 — (1,759 ) 15,288 8 % Emerging market bond fund 16,306 — (2,722 ) 13,584 7 % Combination debt/equity/other funds 8,239 3,104 — 11,343 6 % Alternative investment fund 15,000 1,439 — 16,439 9 % Real estate securities fund 11,026 — (203 ) 10,823 6 % Cash equivalents 87 — — 87 &lt;1% Total $ 177,048 $ 13,351 $ (6,342 ) $ 184,057 100 %</t>
  </si>
  <si>
    <t>Fair Value And Gross Unrealized Losses Of Available-For-Sale Securities</t>
  </si>
  <si>
    <t xml:space="preserve"> June 30, 2016 , and December 31, 2015 . Less than 12 Months 12 Months or Greater Total Fair Value Gross Unrealized Losses Fair Value Gross Unrealized Losses Fair Value Gross Unrealized Losses (In Thousands) As of June 30, 2016: Domestic equity funds $ 861 $ (9 ) $ — $ — $ 861 $ (9 ) International equity funds — — 7,426 (576 ) 7,426 (576 ) High-yield bond fund — — 16,557 (848 ) 16,557 (848 ) Emerging market bond fund — — 15,342 (803 ) 15,342 (803 ) Total $ 861 $ (9 ) $ 39,325 $ (2,227 ) $ 40,186 $ (2,236 ) As of December 31, 2015: Domestic equity funds $ — $ — $ 668 $ (2 ) $ 668 $ (2 ) International equity funds — — 6,717 (1,235 ) 6,717 (1,235 ) Core bond funds 25,976 (421 ) — — 25,976 (421 ) High-yield bond fund 15,288 (1,759 ) — — 15,288 (1,759 ) Emerging market bond fund — — 13,584 (2,722 ) 13,584 (2,722 ) Real estate securities fund — — 10,823 (203 ) 10,823 (203 ) Total $ 41,264 $ (2,180 ) $ 31,792 $ (4,162 ) $ 73,056 $ (6,342 )</t>
  </si>
  <si>
    <t>Pension and Post-Retirement Benefit Plans (Tables)</t>
  </si>
  <si>
    <t>Defined Benefit Plan Disclosure [Line Items]</t>
  </si>
  <si>
    <t>Schedule of Net Periodic Benefit Costs [Table Text Block]</t>
  </si>
  <si>
    <t>The following tables summarize the net periodic costs for our pension and post-retirement benefit plans prior to the effects of capitalization. Pension Benefits Post-retirement Benefits Three Months Ended June 30, 2016 2015 2016 2015 (In Thousands) Components of Net Periodic Cost (Benefit): Service cost $ 4,633 $ 5,348 $ 271 $ 361 Interest cost 10,921 10,753 1,393 1,422 Expected return on plan assets (10,663 ) (10,059 ) (1,708 ) (1,654 ) Amortization of unrecognized: Prior service costs 174 130 114 114 Actuarial loss (gain), net 5,146 8,053 (280 ) 95 Net periodic cost (benefit) before regulatory adjustment 10,211 14,225 (210 ) 338 Regulatory adjustment (a) 3,306 1,534 (486 ) 1,013 Net periodic cost (benefit) $ 13,517 $ 15,759 $ (696 ) $ 1,351 _______________ (a) The regulatory adjustment represents the difference between current period pension or post-retirement benefit expense and the amount of such expense recognized in setting our prices. Pension Benefits Post-retirement Benefits Six Months Ended June 30, 2016 2015 2016 2015 (In Thousands) Components of Net Periodic Cost (Benefit): Service cost $ 9,297 $ 10,696 $ 542 $ 722 Interest cost 21,880 21,507 2,786 2,845 Expected return on plan assets (21,326 ) (20,118 ) (3,417 ) (3,307 ) Amortization of unrecognized: Prior service costs 420 260 228 227 Actuarial loss (gain), net 10,534 15,714 (560 ) 190 Net periodic cost (benefit) before regulatory adjustment 20,805 28,059 (421 ) 677 Regulatory adjustment (a) 6,613 3,332 (972 ) 2,026 Net periodic cost (benefit) $ 27,418 $ 31,391 $ (1,393 ) $ 2,703 _______________ (a) The regulatory adjustment represents the difference between current period pension or post-retirement benefit expense and the amount of such expense recognized in setting our prices.</t>
  </si>
  <si>
    <t>Wolf Creek Pension and Post-Retirement Benefit Plans (Tables)</t>
  </si>
  <si>
    <t>Wolf Creek Pension And Post-Retirement Benefit Plans [Line Items]</t>
  </si>
  <si>
    <t>Wolf Creek [Member]</t>
  </si>
  <si>
    <t>The following tables summarize the net periodic costs for KGE’s 47% share of the Wolf Creek pension and post-retirement benefit plans prior to the effects of capitalization. Pension Benefits Post-retirement Benefits Three Months Ended June 30, 2016 2015 2016 2015 (In Thousands) Components of Net Periodic Cost (Benefit): Service cost $ 1,687 $ 1,899 $ 32 $ 34 Interest cost 2,414 2,254 82 79 Expected return on plan assets (2,430 ) (2,261 ) — — Amortization of unrecognized: Prior service costs 14 14 — — Actuarial loss (gain), net 1,089 1,482 (4 ) 1 Net periodic cost before regulatory adjustment 2,774 3,388 110 114 Regulatory adjustment (a) 483 (304 ) — — Net periodic cost $ 3,257 $ 3,084 $ 110 $ 114 _______________ (a) The regulatory adjustment represents the difference between current period pension or post-retirement benefit expense and the amount of such expense recognized in setting our prices. Pension Benefits Post-retirement Benefits Six Months Ended June 30, 2016 2015 2016 2015 (In Thousands) Components of Net Periodic Cost (Benefit): Service cost $ 3,374 $ 3,797 $ 64 $ 69 Interest cost 4,828 4,508 163 157 Expected return on plan assets (4,861 ) (4,522 ) — — Amortization of unrecognized: Prior service costs 28 28 — — Actuarial loss (gain), net 2,178 2,965 (8 ) 1 Net periodic cost before regulatory adjustment 5,547 6,776 219 227 Regulatory adjustment (a) 966 (608 ) — — Net periodic cost $ 6,513 $ 6,168 $ 219 $ 227 _______________ (a) The regulatory adjustment represents the difference between current period pension or post-retirement benefit expense and the amount of such expense recognized in setting our prices.</t>
  </si>
  <si>
    <t>Variable Interest Entities (Tables)</t>
  </si>
  <si>
    <t>Assets And Liabilities of VIEs</t>
  </si>
  <si>
    <t>We have recorded the following assets and liabilities on our consolidated balance sheets related to the VIEs described above. As of As of June 30, 2016 December 31, 2015 (In Thousands) Assets: Property, plant and equipment of variable interest entities, net $ 263,072 $ 268,239 Regulatory assets (a) 9,758 9,088 Liabilities: Current maturities of long-term debt of variable interest entities $ 26,842 $ 28,309 Accrued interest (b) 867 2,457 Long-term debt of variable interest entities, net 111,230 138,097 _______________ (a) Included in long-term regulatory assets on our consolidated balance sheets. (b) Included in accrued interest on our consolidated balance sheets.</t>
  </si>
  <si>
    <t>Description Of Business (Details)</t>
  </si>
  <si>
    <t>Number of customers in Kansas</t>
  </si>
  <si>
    <t>Summary Of Significant Accounting Policies (Fuel Inventory And Supplies) (Details) - USD ($) $ in Thousands</t>
  </si>
  <si>
    <t>Public Utilities, Inventory [Line Items]</t>
  </si>
  <si>
    <t>Fuel Inventory [Member]</t>
  </si>
  <si>
    <t>Public Utility Inventory</t>
  </si>
  <si>
    <t>Supplies [Member]</t>
  </si>
  <si>
    <t>Summary Of Significant Accounting Policies (Allowance For Funds Used During Construction) (Details) - USD ($) $ in Thousands</t>
  </si>
  <si>
    <t>Borrowed funds</t>
  </si>
  <si>
    <t>Equity funds</t>
  </si>
  <si>
    <t>Average AFUDC rates</t>
  </si>
  <si>
    <t>4.20%</t>
  </si>
  <si>
    <t>1.20%</t>
  </si>
  <si>
    <t>4.60%</t>
  </si>
  <si>
    <t>3.20%</t>
  </si>
  <si>
    <t>Summary Of Significant Accounting Policies (Reconciliation Of Basic And Diluted EPS) (Details) - USD ($) $ / shares in Units, $ in Thousands</t>
  </si>
  <si>
    <t>Participating Securities, Distributed and Undistributed Earnings (Loss), Basic</t>
  </si>
  <si>
    <t>Net income allocated to common stock</t>
  </si>
  <si>
    <t>RSUs</t>
  </si>
  <si>
    <t>Forward sale agreements</t>
  </si>
  <si>
    <t>Weighted average equivalent common shares outstanding - diluted</t>
  </si>
  <si>
    <t>Antidilutive Securities Excluded from Computation of Earnings Per Share [Line Items]</t>
  </si>
  <si>
    <t>Antidilutive securities</t>
  </si>
  <si>
    <t>Summary Of Significant Accounting Policies (Supplemental Cash Flow Information) (Details) - USD ($) $ in Thousands</t>
  </si>
  <si>
    <t>Cash Paid For (Received From)</t>
  </si>
  <si>
    <t>Interest on financing activities</t>
  </si>
  <si>
    <t>Income taxes, net of refunds</t>
  </si>
  <si>
    <t>Noncash Investing and Financing Transactions</t>
  </si>
  <si>
    <t>Property, plant and equipment</t>
  </si>
  <si>
    <t>Issuance of common stock for reinvested dividends and compensation plans</t>
  </si>
  <si>
    <t>Deconsolidation of VIE</t>
  </si>
  <si>
    <t>Assets acquired through capital leases</t>
  </si>
  <si>
    <t>Variable Interest Entity, Primary Beneficiary [Member]</t>
  </si>
  <si>
    <t>Rate Matters And Regulation (Narrative) (Details) - USD ($) $ in Millions</t>
  </si>
  <si>
    <t>1 Months Ended</t>
  </si>
  <si>
    <t>Mar. 31, 2016</t>
  </si>
  <si>
    <t>FERC 206 [Member]</t>
  </si>
  <si>
    <t>Regulatory Proceedings [Line Items]</t>
  </si>
  <si>
    <t>Public Utilities, Requested Rate Increase (Decrease), Amount</t>
  </si>
  <si>
    <t>Kansas Corporation Commission [Member] | Electric Transmission [Member]</t>
  </si>
  <si>
    <t>Public Utilities, Approved Rate Increase (Decrease), Amount</t>
  </si>
  <si>
    <t>Kansas Corporation Commission [Member] | Ad Valorem Tax [Member]</t>
  </si>
  <si>
    <t>Kansas Corporation Commission [Member] | FERC 206 [Member]</t>
  </si>
  <si>
    <t>Loss Contingency Accrual</t>
  </si>
  <si>
    <t>Federal Energy Regulatory Commission [Member] | Kansas Corporation Commission [Member]</t>
  </si>
  <si>
    <t>Total Return on Equity [Member] | FERC 206 [Member]</t>
  </si>
  <si>
    <t>Public Utilities, Requested Return on Equity, Percentage</t>
  </si>
  <si>
    <t>10.30%</t>
  </si>
  <si>
    <t>Base Return on Equity [Member] | FERC 206 [Member]</t>
  </si>
  <si>
    <t>9.80%</t>
  </si>
  <si>
    <t>Incentive Return on Equity [Member] | FERC 206 [Member]</t>
  </si>
  <si>
    <t>Public Utilities, Approved Return on Equity, Percentage</t>
  </si>
  <si>
    <t>0.50%</t>
  </si>
  <si>
    <t>Financial Instruments and Risk Management (Carrying Values And Fair Values Of Financial Instruments) (Details) - USD ($) $ in Thousands</t>
  </si>
  <si>
    <t>Fixed Rate Debt Member</t>
  </si>
  <si>
    <t>Debt Instrument [Line Items]</t>
  </si>
  <si>
    <t>Carrying Value</t>
  </si>
  <si>
    <t>Fair Value</t>
  </si>
  <si>
    <t>Fixed Rate Debt Of Variable Interest Entities Member</t>
  </si>
  <si>
    <t>Financial Instruments and Risk Management (Fair Value Of Assets And Liabilities) (Details) - USD ($) $ in Thousands</t>
  </si>
  <si>
    <t>Financial and Derivative Instruments and Trading Securities [Line Items]</t>
  </si>
  <si>
    <t>Fair Value, Investments, Entities that Calculate Net Asset Value Per Share, Redemption Restriction Period</t>
  </si>
  <si>
    <t>15 years</t>
  </si>
  <si>
    <t>Nuclear decommissioning trust assets</t>
  </si>
  <si>
    <t>Trading securities</t>
  </si>
  <si>
    <t>Total assets measured at fair value</t>
  </si>
  <si>
    <t>Level 1 [Member]</t>
  </si>
  <si>
    <t>Level 2 [Member]</t>
  </si>
  <si>
    <t>Level 3 [Member]</t>
  </si>
  <si>
    <t>Domestic Equity [Member]</t>
  </si>
  <si>
    <t>Domestic Equity [Member] | Level 1 [Member]</t>
  </si>
  <si>
    <t>Domestic Equity [Member] | Level 2 [Member]</t>
  </si>
  <si>
    <t>Domestic Equity [Member] | Level 3 [Member]</t>
  </si>
  <si>
    <t>International Equity [Member]</t>
  </si>
  <si>
    <t>International Equity [Member] | Level 1 [Member]</t>
  </si>
  <si>
    <t>International Equity [Member] | Level 2 [Member]</t>
  </si>
  <si>
    <t>International Equity [Member] | Level 3 [Member]</t>
  </si>
  <si>
    <t>Core Bonds [Member]</t>
  </si>
  <si>
    <t>Core Bonds [Member] | Level 1 [Member]</t>
  </si>
  <si>
    <t>Core Bonds [Member] | Level 2 [Member]</t>
  </si>
  <si>
    <t>Core Bonds [Member] | Level 3 [Member]</t>
  </si>
  <si>
    <t>High-Yield Bonds [Member]</t>
  </si>
  <si>
    <t>High-Yield Bonds [Member] | Level 1 [Member]</t>
  </si>
  <si>
    <t>High-Yield Bonds [Member] | Level 2 [Member]</t>
  </si>
  <si>
    <t>High-Yield Bonds [Member] | Level 3 [Member]</t>
  </si>
  <si>
    <t>Emerging Market Bonds [Member]</t>
  </si>
  <si>
    <t>Emerging Market Bonds [Member] | Level 1 [Member]</t>
  </si>
  <si>
    <t>Emerging Market Bonds [Member] | Level 2 [Member]</t>
  </si>
  <si>
    <t>Emerging Market Bonds [Member] | Level 3 [Member]</t>
  </si>
  <si>
    <t>Combination Debt Equity And Other Fund [Member]</t>
  </si>
  <si>
    <t>Combination Debt Equity And Other Fund [Member] | Level 1 [Member]</t>
  </si>
  <si>
    <t>Combination Debt Equity And Other Fund [Member] | Level 2 [Member]</t>
  </si>
  <si>
    <t>Combination Debt Equity And Other Fund [Member] | Level 3 [Member]</t>
  </si>
  <si>
    <t>Combination Debt and Equity Fund [Member]</t>
  </si>
  <si>
    <t>Combination Debt and Equity Fund [Member] | Level 1 [Member]</t>
  </si>
  <si>
    <t>Combination Debt and Equity Fund [Member] | Level 2 [Member]</t>
  </si>
  <si>
    <t>Combination Debt and Equity Fund [Member] | Level 3 [Member]</t>
  </si>
  <si>
    <t>Alternative Funds [Member]</t>
  </si>
  <si>
    <t>Alternative Funds [Member] | Level 1 [Member]</t>
  </si>
  <si>
    <t>Alternative Funds [Member] | Level 2 [Member]</t>
  </si>
  <si>
    <t>Alternative Funds [Member] | Level 3 [Member]</t>
  </si>
  <si>
    <t>Real Estate Securities [Member]</t>
  </si>
  <si>
    <t>Real Estate Securities [Member] | Level 1 [Member]</t>
  </si>
  <si>
    <t>Real Estate Securities [Member] | Level 2 [Member]</t>
  </si>
  <si>
    <t>Real Estate Securities [Member] | Level 3 [Member]</t>
  </si>
  <si>
    <t>Cash Equivalents [Member]</t>
  </si>
  <si>
    <t>Cash Equivalents [Member] | Level 1 [Member]</t>
  </si>
  <si>
    <t>Cash Equivalents [Member] | Level 2 [Member]</t>
  </si>
  <si>
    <t>Cash Equivalents [Member] | Level 3 [Member]</t>
  </si>
  <si>
    <t>Portion at Other than Fair Value Measurement [Member]</t>
  </si>
  <si>
    <t>Portion at Other than Fair Value Measurement [Member] | Domestic Equity [Member]</t>
  </si>
  <si>
    <t>Portion at Other than Fair Value Measurement [Member] | International Equity [Member]</t>
  </si>
  <si>
    <t>Portion at Other than Fair Value Measurement [Member] | Core Bonds [Member]</t>
  </si>
  <si>
    <t>Portion at Other than Fair Value Measurement [Member] | High-Yield Bonds [Member]</t>
  </si>
  <si>
    <t>Portion at Other than Fair Value Measurement [Member] | Emerging Market Bonds [Member]</t>
  </si>
  <si>
    <t>Portion at Other than Fair Value Measurement [Member] | Combination Debt Equity And Other Fund [Member]</t>
  </si>
  <si>
    <t>Portion at Other than Fair Value Measurement [Member] | Combination Debt and Equity Fund [Member]</t>
  </si>
  <si>
    <t>Portion at Other than Fair Value Measurement [Member] | Alternative Funds [Member]</t>
  </si>
  <si>
    <t>Portion at Other than Fair Value Measurement [Member] | Real Estate Securities [Member]</t>
  </si>
  <si>
    <t>Portion at Other than Fair Value Measurement [Member] | Cash Equivalents [Member]</t>
  </si>
  <si>
    <t>Financial Instruments and Risk Management (Investments In Financial Instruments) (Details) - USD ($) $ in Thousands</t>
  </si>
  <si>
    <t>Fair Value [Member]</t>
  </si>
  <si>
    <t>Decommissioning Trust Assets [Member] | Fair Value [Member]</t>
  </si>
  <si>
    <t>Unfunded commitments</t>
  </si>
  <si>
    <t>Domestic Equity [Member] | Fair Value [Member]</t>
  </si>
  <si>
    <t>Alternative Funds [Member] | Fair Value [Member]</t>
  </si>
  <si>
    <t>Investment redemption frequency</t>
  </si>
  <si>
    <t>Quarterly</t>
  </si>
  <si>
    <t>Investment redemption length of settlement</t>
  </si>
  <si>
    <t>[2]</t>
  </si>
  <si>
    <t>65 days</t>
  </si>
  <si>
    <t>Real Estate Securities [Member] | Fair Value [Member]</t>
  </si>
  <si>
    <t>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t>
  </si>
  <si>
    <t>There is a holdback on final redemptions.</t>
  </si>
  <si>
    <t>Financial Investments (Narrative) (Details) - USD ($) $ in Thousands</t>
  </si>
  <si>
    <t>Schedule of Available-for-sale Securities [Line Items]</t>
  </si>
  <si>
    <t>Unrealized gains losses</t>
  </si>
  <si>
    <t>Realized gains on available-for-sale-securities</t>
  </si>
  <si>
    <t>Financial Investments (Cost And Fair Value Of Investments) (Details) - USD ($) $ in Thousands</t>
  </si>
  <si>
    <t>Trading Securities, Change in Unrealized Holding Gain (Loss)</t>
  </si>
  <si>
    <t>Cost</t>
  </si>
  <si>
    <t>Available-for-sale Securities, Gross Unrealized Gain</t>
  </si>
  <si>
    <t>Available-for-sale Securities, Gross Unrealized Loss</t>
  </si>
  <si>
    <t>Available-for-sale Securities</t>
  </si>
  <si>
    <t>Allocation</t>
  </si>
  <si>
    <t>100.00%</t>
  </si>
  <si>
    <t>30.00%</t>
  </si>
  <si>
    <t>32.00%</t>
  </si>
  <si>
    <t>18.00%</t>
  </si>
  <si>
    <t>15.00%</t>
  </si>
  <si>
    <t>14.00%</t>
  </si>
  <si>
    <t>9.00%</t>
  </si>
  <si>
    <t>8.00%</t>
  </si>
  <si>
    <t>7.00%</t>
  </si>
  <si>
    <t>6.00%</t>
  </si>
  <si>
    <t>5.00%</t>
  </si>
  <si>
    <t>Financial Investments (Fair Value And The Gross Unrealized Losses Of the Available-For-Sale Securities)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Pending Merger Pending Merger (Narrative) - Great Plains Energy, Inc. Merger [Member] - USD ($) $ / shares in Units, $ in Millions</t>
  </si>
  <si>
    <t>May 29, 2016</t>
  </si>
  <si>
    <t>Business Combination [Line Items]</t>
  </si>
  <si>
    <t>Business Combination, Share Conversion Ratio, Minimum</t>
  </si>
  <si>
    <t>Business Combination, Share Conversion Ratio, Maximum</t>
  </si>
  <si>
    <t>Business Combination, Share Conversion Ratio, Trading Period</t>
  </si>
  <si>
    <t>20 days</t>
  </si>
  <si>
    <t>Business Combination, Acquisition Related Costs</t>
  </si>
  <si>
    <t>Business Combination, Expected Acquisition Related Costs</t>
  </si>
  <si>
    <t>Cash Consideration per Share [Member]</t>
  </si>
  <si>
    <t>Common stock right to convert to cash, price per share</t>
  </si>
  <si>
    <t>Total Consideration per Share [Member]</t>
  </si>
  <si>
    <t>Change in Westar Energy Board Recommendation [Member]</t>
  </si>
  <si>
    <t>Business Combination Merger Contract Termination Fee</t>
  </si>
  <si>
    <t>Westar Energy shareholder approval not obtained and enter into acquisition proposal within 12 months of termination [Member]</t>
  </si>
  <si>
    <t>Failure to obtain regulatory approvals, paid to Westar Energy [Member]</t>
  </si>
  <si>
    <t>Change in Great Plains Energy Board Recommendation, paid to Westar Energy [Member]</t>
  </si>
  <si>
    <t>End date occurred, paid to Westar Energy [Member]</t>
  </si>
  <si>
    <t>Shareholder meeting held, Great Plains Energy shareholder approval not obtained, paid to Westar Energy [Member]</t>
  </si>
  <si>
    <t>Debt Financing (Narrative) (Details) - USD ($)</t>
  </si>
  <si>
    <t>Jun. 20, 2016</t>
  </si>
  <si>
    <t>Jun. 01, 2016</t>
  </si>
  <si>
    <t>Feb. 16, 2016</t>
  </si>
  <si>
    <t>KGE Member | Debt Instrument Five [Member] | Secured Debt [Member]</t>
  </si>
  <si>
    <t>Long-term Debt, Gross</t>
  </si>
  <si>
    <t>Debt Instrument, Interest Rate, Stated Percentage</t>
  </si>
  <si>
    <t>4.85%</t>
  </si>
  <si>
    <t>Debt instrument, interest rate, refunded stated percentage</t>
  </si>
  <si>
    <t>2.50%</t>
  </si>
  <si>
    <t>Westar Energy [Member] | Debt Instrument Four [Member] | Secured Debt [Member]</t>
  </si>
  <si>
    <t>3.00%</t>
  </si>
  <si>
    <t>La Cygne Generating Station [Member] | KGE Member | Debt Instrument La Cygne [Member]</t>
  </si>
  <si>
    <t>5.647%</t>
  </si>
  <si>
    <t>2.398%</t>
  </si>
  <si>
    <t>Taxes Taxes (Narrative) (Details) - USD ($) $ in Thousands</t>
  </si>
  <si>
    <t>Income Tax Contingency [Line Items]</t>
  </si>
  <si>
    <t>Effective income tax rate</t>
  </si>
  <si>
    <t>35.00%</t>
  </si>
  <si>
    <t>34.00%</t>
  </si>
  <si>
    <t>Liability for unrecognized income tax benefits</t>
  </si>
  <si>
    <t>Interest on liability related to unrecognized income tax benefits</t>
  </si>
  <si>
    <t>Penalties accrued for unrecognized income tax benefits</t>
  </si>
  <si>
    <t>Accrual for taxes other than income taxes</t>
  </si>
  <si>
    <t>Pension and Post-Retirement Benefit Plans (Net Periodic Costs And Pension Contributions) (Details) - USD ($) $ in Thousands</t>
  </si>
  <si>
    <t>Components of Net Periodic Cost (Benefit):</t>
  </si>
  <si>
    <t>Pension Contributions</t>
  </si>
  <si>
    <t>Pension Benefits [Member]</t>
  </si>
  <si>
    <t>Service cost</t>
  </si>
  <si>
    <t>Interest cost</t>
  </si>
  <si>
    <t>Expected return on plan assets</t>
  </si>
  <si>
    <t>Prior service costs</t>
  </si>
  <si>
    <t>Actuarial loss, net</t>
  </si>
  <si>
    <t>Net periodic cost before regulatory adjustment</t>
  </si>
  <si>
    <t>Regulatory adjustment</t>
  </si>
  <si>
    <t>Net periodic cost</t>
  </si>
  <si>
    <t>Post-Retirement Benefits [Member]</t>
  </si>
  <si>
    <t>The regulatory adjustment represents the difference between current period pension or post-retirement benefit expense and the amount of such expense recognized in setting our prices.</t>
  </si>
  <si>
    <t>(a) The regulatory adjustment represents the difference between current period pension or post-retirement benefit expense and the amount of such expense recognized in setting our prices.</t>
  </si>
  <si>
    <t>Wolf Creek Pension and Post-Retirement Benefit Plans Wolf Creek Pension and Post-Retirement Benefit Plans (Net Periodic Costs and Pension Contributions) (Details) - USD ($) $ in Thousands</t>
  </si>
  <si>
    <t>KGE Member</t>
  </si>
  <si>
    <t>Subsidiary Interest in Defined Benefit Plans</t>
  </si>
  <si>
    <t>47.00%</t>
  </si>
  <si>
    <t>Pension Benefits [Member] | Wolf Creek [Member]</t>
  </si>
  <si>
    <t>[3]</t>
  </si>
  <si>
    <t>[4]</t>
  </si>
  <si>
    <t>Post-Retirement Benefits [Member] | Wolf Creek [Member]</t>
  </si>
  <si>
    <t>Variable Interest Entities (Narrative) (Details)</t>
  </si>
  <si>
    <t>Jun. 30, 2016USD ($)</t>
  </si>
  <si>
    <t>Variable Interest Entity [Line Items]</t>
  </si>
  <si>
    <t>Variable Interest Entity, Initial Consolidation, Gain (Loss)</t>
  </si>
  <si>
    <t>Jeffrey Energy Center [Member]</t>
  </si>
  <si>
    <t>Variable interest entity percentage of asset held</t>
  </si>
  <si>
    <t>Agreement expiration date</t>
  </si>
  <si>
    <t>Jan. 1,
		2019</t>
  </si>
  <si>
    <t>La Cygne Generating Station [Member]</t>
  </si>
  <si>
    <t>50.00%</t>
  </si>
  <si>
    <t>Sep. 1,
		2029</t>
  </si>
  <si>
    <t>Variable Interest Entities (Assets And Liabilities In Relation To VIEs) (Details) - USD ($) $ in Thousands</t>
  </si>
  <si>
    <t>Included in long-term regulatory assets on our consolidated balance she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54507</v>
      </c>
    </row>
    <row r="12" spans="1:3">
      <c r="A12" s="4" t="s">
        <v>19</v>
      </c>
      <c r="B12" s="4" t="s">
        <v>20</v>
      </c>
    </row>
    <row r="13" spans="1:3">
      <c r="A13" s="4" t="s">
        <v>21</v>
      </c>
      <c r="B13" s="4" t="s">
        <v>22</v>
      </c>
    </row>
    <row r="14" spans="1:3">
      <c r="A14" s="4" t="s">
        <v>23</v>
      </c>
      <c r="C14" s="6" t="n">
        <v>141734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r="A1" s="1" t="s">
        <v>24</v>
      </c>
      <c r="C1" s="2" t="s">
        <v>2</v>
      </c>
      <c r="D1" s="2" t="s">
        <v>25</v>
      </c>
    </row>
    <row r="2" spans="1:4">
      <c r="A2" s="3" t="s">
        <v>26</v>
      </c>
    </row>
    <row r="3" spans="1:4">
      <c r="A3" s="4" t="s">
        <v>27</v>
      </c>
      <c r="C3" s="7" t="n">
        <v>5213</v>
      </c>
      <c r="D3" s="7" t="n">
        <v>3231</v>
      </c>
    </row>
    <row r="4" spans="1:4">
      <c r="A4" s="4" t="s">
        <v>28</v>
      </c>
      <c r="C4" s="6" t="n">
        <v>298841</v>
      </c>
      <c r="D4" s="6" t="n">
        <v>258286</v>
      </c>
    </row>
    <row r="5" spans="1:4">
      <c r="A5" s="4" t="s">
        <v>29</v>
      </c>
      <c r="C5" s="6" t="n">
        <v>299465</v>
      </c>
      <c r="D5" s="6" t="n">
        <v>301294</v>
      </c>
    </row>
    <row r="6" spans="1:4">
      <c r="A6" s="4" t="s">
        <v>30</v>
      </c>
      <c r="C6" s="6" t="n">
        <v>17994</v>
      </c>
      <c r="D6" s="6" t="n">
        <v>16864</v>
      </c>
    </row>
    <row r="7" spans="1:4">
      <c r="A7" s="4" t="s">
        <v>31</v>
      </c>
      <c r="C7" s="6" t="n">
        <v>87256</v>
      </c>
      <c r="D7" s="6" t="n">
        <v>109606</v>
      </c>
    </row>
    <row r="8" spans="1:4">
      <c r="A8" s="4" t="s">
        <v>32</v>
      </c>
      <c r="C8" s="6" t="n">
        <v>33099</v>
      </c>
      <c r="D8" s="6" t="n">
        <v>27860</v>
      </c>
    </row>
    <row r="9" spans="1:4">
      <c r="A9" s="4" t="s">
        <v>33</v>
      </c>
      <c r="C9" s="6" t="n">
        <v>741868</v>
      </c>
      <c r="D9" s="6" t="n">
        <v>717141</v>
      </c>
    </row>
    <row r="10" spans="1:4">
      <c r="A10" s="4" t="s">
        <v>34</v>
      </c>
      <c r="C10" s="6" t="n">
        <v>8800698</v>
      </c>
      <c r="D10" s="6" t="n">
        <v>8524902</v>
      </c>
    </row>
    <row r="11" spans="1:4">
      <c r="A11" s="3" t="s">
        <v>35</v>
      </c>
    </row>
    <row r="12" spans="1:4">
      <c r="A12" s="4" t="s">
        <v>31</v>
      </c>
      <c r="C12" s="6" t="n">
        <v>734844</v>
      </c>
      <c r="D12" s="6" t="n">
        <v>751312</v>
      </c>
    </row>
    <row r="13" spans="1:4">
      <c r="A13" s="4" t="s">
        <v>36</v>
      </c>
      <c r="C13" s="6" t="n">
        <v>189179</v>
      </c>
      <c r="D13" s="6" t="n">
        <v>184057</v>
      </c>
    </row>
    <row r="14" spans="1:4">
      <c r="A14" s="4" t="s">
        <v>32</v>
      </c>
      <c r="C14" s="6" t="n">
        <v>241081</v>
      </c>
      <c r="D14" s="6" t="n">
        <v>260015</v>
      </c>
    </row>
    <row r="15" spans="1:4">
      <c r="A15" s="4" t="s">
        <v>37</v>
      </c>
      <c r="C15" s="6" t="n">
        <v>1165104</v>
      </c>
      <c r="D15" s="6" t="n">
        <v>1195384</v>
      </c>
    </row>
    <row r="16" spans="1:4">
      <c r="A16" s="4" t="s">
        <v>38</v>
      </c>
      <c r="C16" s="6" t="n">
        <v>10970742</v>
      </c>
      <c r="D16" s="6" t="n">
        <v>10705666</v>
      </c>
    </row>
    <row r="17" spans="1:4">
      <c r="A17" s="3" t="s">
        <v>39</v>
      </c>
    </row>
    <row r="18" spans="1:4">
      <c r="A18" s="4" t="s">
        <v>40</v>
      </c>
      <c r="C18" s="6" t="n">
        <v>125000</v>
      </c>
      <c r="D18" s="6" t="n">
        <v>0</v>
      </c>
    </row>
    <row r="19" spans="1:4">
      <c r="A19" s="4" t="s">
        <v>41</v>
      </c>
      <c r="C19" s="6" t="n">
        <v>177000</v>
      </c>
      <c r="D19" s="6" t="n">
        <v>250300</v>
      </c>
    </row>
    <row r="20" spans="1:4">
      <c r="A20" s="4" t="s">
        <v>42</v>
      </c>
      <c r="C20" s="6" t="n">
        <v>178374</v>
      </c>
      <c r="D20" s="6" t="n">
        <v>220969</v>
      </c>
    </row>
    <row r="21" spans="1:4">
      <c r="A21" s="4" t="s">
        <v>43</v>
      </c>
      <c r="C21" s="6" t="n">
        <v>52767</v>
      </c>
      <c r="D21" s="6" t="n">
        <v>49829</v>
      </c>
    </row>
    <row r="22" spans="1:4">
      <c r="A22" s="4" t="s">
        <v>44</v>
      </c>
      <c r="C22" s="6" t="n">
        <v>95084</v>
      </c>
      <c r="D22" s="6" t="n">
        <v>83773</v>
      </c>
    </row>
    <row r="23" spans="1:4">
      <c r="A23" s="4" t="s">
        <v>45</v>
      </c>
      <c r="B23" s="4" t="s">
        <v>46</v>
      </c>
      <c r="C23" s="6" t="n">
        <v>41969</v>
      </c>
      <c r="D23" s="6" t="n">
        <v>71426</v>
      </c>
    </row>
    <row r="24" spans="1:4">
      <c r="A24" s="4" t="s">
        <v>47</v>
      </c>
      <c r="C24" s="6" t="n">
        <v>33634</v>
      </c>
      <c r="D24" s="6" t="n">
        <v>25697</v>
      </c>
    </row>
    <row r="25" spans="1:4">
      <c r="A25" s="4" t="s">
        <v>32</v>
      </c>
      <c r="C25" s="6" t="n">
        <v>90841</v>
      </c>
      <c r="D25" s="6" t="n">
        <v>106632</v>
      </c>
    </row>
    <row r="26" spans="1:4">
      <c r="A26" s="4" t="s">
        <v>48</v>
      </c>
      <c r="C26" s="6" t="n">
        <v>821511</v>
      </c>
      <c r="D26" s="6" t="n">
        <v>836935</v>
      </c>
    </row>
    <row r="27" spans="1:4">
      <c r="A27" s="3" t="s">
        <v>49</v>
      </c>
    </row>
    <row r="28" spans="1:4">
      <c r="A28" s="4" t="s">
        <v>50</v>
      </c>
      <c r="C28" s="6" t="n">
        <v>3387696</v>
      </c>
      <c r="D28" s="6" t="n">
        <v>3163950</v>
      </c>
    </row>
    <row r="29" spans="1:4">
      <c r="A29" s="4" t="s">
        <v>51</v>
      </c>
      <c r="C29" s="6" t="n">
        <v>1655825</v>
      </c>
      <c r="D29" s="6" t="n">
        <v>1591430</v>
      </c>
    </row>
    <row r="30" spans="1:4">
      <c r="A30" s="4" t="s">
        <v>52</v>
      </c>
      <c r="C30" s="6" t="n">
        <v>208318</v>
      </c>
      <c r="D30" s="6" t="n">
        <v>209763</v>
      </c>
    </row>
    <row r="31" spans="1:4">
      <c r="A31" s="4" t="s">
        <v>47</v>
      </c>
      <c r="C31" s="6" t="n">
        <v>247916</v>
      </c>
      <c r="D31" s="6" t="n">
        <v>267114</v>
      </c>
    </row>
    <row r="32" spans="1:4">
      <c r="A32" s="4" t="s">
        <v>53</v>
      </c>
      <c r="C32" s="6" t="n">
        <v>455923</v>
      </c>
      <c r="D32" s="6" t="n">
        <v>462304</v>
      </c>
    </row>
    <row r="33" spans="1:4">
      <c r="A33" s="4" t="s">
        <v>54</v>
      </c>
      <c r="C33" s="6" t="n">
        <v>280507</v>
      </c>
      <c r="D33" s="6" t="n">
        <v>275285</v>
      </c>
    </row>
    <row r="34" spans="1:4">
      <c r="A34" s="4" t="s">
        <v>32</v>
      </c>
      <c r="C34" s="6" t="n">
        <v>87065</v>
      </c>
      <c r="D34" s="6" t="n">
        <v>88825</v>
      </c>
    </row>
    <row r="35" spans="1:4">
      <c r="A35" s="4" t="s">
        <v>55</v>
      </c>
      <c r="C35" s="6" t="n">
        <v>6434480</v>
      </c>
      <c r="D35" s="6" t="n">
        <v>6196768</v>
      </c>
    </row>
    <row r="36" spans="1:4">
      <c r="A36" s="4" t="s">
        <v>56</v>
      </c>
      <c r="C36" s="4" t="s">
        <v>57</v>
      </c>
      <c r="D36" s="4" t="s">
        <v>57</v>
      </c>
    </row>
    <row r="37" spans="1:4">
      <c r="A37" s="3" t="s">
        <v>58</v>
      </c>
    </row>
    <row r="38" spans="1:4">
      <c r="A38" s="4" t="s">
        <v>59</v>
      </c>
      <c r="C38" s="6" t="n">
        <v>708455</v>
      </c>
      <c r="D38" s="6" t="n">
        <v>706767</v>
      </c>
    </row>
    <row r="39" spans="1:4">
      <c r="A39" s="4" t="s">
        <v>60</v>
      </c>
      <c r="C39" s="6" t="n">
        <v>2008491</v>
      </c>
      <c r="D39" s="6" t="n">
        <v>2004124</v>
      </c>
    </row>
    <row r="40" spans="1:4">
      <c r="A40" s="4" t="s">
        <v>61</v>
      </c>
      <c r="C40" s="6" t="n">
        <v>978187</v>
      </c>
      <c r="D40" s="6" t="n">
        <v>945830</v>
      </c>
    </row>
    <row r="41" spans="1:4">
      <c r="A41" s="4" t="s">
        <v>62</v>
      </c>
      <c r="C41" s="6" t="n">
        <v>3695133</v>
      </c>
      <c r="D41" s="6" t="n">
        <v>3656721</v>
      </c>
    </row>
    <row r="42" spans="1:4">
      <c r="A42" s="4" t="s">
        <v>63</v>
      </c>
      <c r="C42" s="6" t="n">
        <v>19618</v>
      </c>
      <c r="D42" s="6" t="n">
        <v>15242</v>
      </c>
    </row>
    <row r="43" spans="1:4">
      <c r="A43" s="4" t="s">
        <v>64</v>
      </c>
      <c r="C43" s="6" t="n">
        <v>3714751</v>
      </c>
      <c r="D43" s="6" t="n">
        <v>3671963</v>
      </c>
    </row>
    <row r="44" spans="1:4">
      <c r="A44" s="4" t="s">
        <v>65</v>
      </c>
      <c r="C44" s="6" t="n">
        <v>10970742</v>
      </c>
      <c r="D44" s="6" t="n">
        <v>10705666</v>
      </c>
    </row>
    <row r="45" spans="1:4">
      <c r="A45" s="4" t="s">
        <v>66</v>
      </c>
    </row>
    <row r="46" spans="1:4">
      <c r="A46" s="3" t="s">
        <v>26</v>
      </c>
    </row>
    <row r="47" spans="1:4">
      <c r="A47" s="4" t="s">
        <v>34</v>
      </c>
      <c r="C47" s="6" t="n">
        <v>263072</v>
      </c>
      <c r="D47" s="6" t="n">
        <v>268239</v>
      </c>
    </row>
    <row r="48" spans="1:4">
      <c r="A48" s="3" t="s">
        <v>39</v>
      </c>
    </row>
    <row r="49" spans="1:4">
      <c r="A49" s="4" t="s">
        <v>40</v>
      </c>
      <c r="C49" s="6" t="n">
        <v>26842</v>
      </c>
      <c r="D49" s="6" t="n">
        <v>28309</v>
      </c>
    </row>
    <row r="50" spans="1:4">
      <c r="A50" s="4" t="s">
        <v>45</v>
      </c>
      <c r="B50" s="4" t="s">
        <v>46</v>
      </c>
      <c r="C50" s="6" t="n">
        <v>867</v>
      </c>
      <c r="D50" s="6" t="n">
        <v>2457</v>
      </c>
    </row>
    <row r="51" spans="1:4">
      <c r="A51" s="3" t="s">
        <v>49</v>
      </c>
    </row>
    <row r="52" spans="1:4">
      <c r="A52" s="4" t="s">
        <v>50</v>
      </c>
      <c r="C52" s="7" t="n">
        <v>111230</v>
      </c>
      <c r="D52" s="7" t="n">
        <v>138097</v>
      </c>
    </row>
    <row r="53" spans="1:4">
      <c r="A53" t="n"/>
    </row>
    <row r="54" spans="1:4">
      <c r="A54" s="4" t="s">
        <v>46</v>
      </c>
      <c r="B54" s="4" t="s">
        <v>67</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178</v>
      </c>
    </row>
    <row r="4" spans="1:2">
      <c r="A4" s="4" t="s">
        <v>229</v>
      </c>
      <c r="B4" s="4" t="s">
        <v>230</v>
      </c>
    </row>
    <row r="5" spans="1:2">
      <c r="A5" s="4" t="s">
        <v>224</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53</v>
      </c>
      <c r="B1" s="2" t="s">
        <v>1</v>
      </c>
    </row>
    <row r="2" spans="1:2">
      <c r="B2" s="2" t="s">
        <v>2</v>
      </c>
    </row>
    <row r="3" spans="1:2">
      <c r="A3" s="3" t="s">
        <v>254</v>
      </c>
    </row>
    <row r="4" spans="1:2">
      <c r="A4" s="4" t="s">
        <v>251</v>
      </c>
      <c r="B4" s="4" t="s">
        <v>252</v>
      </c>
    </row>
    <row r="5" spans="1:2">
      <c r="A5" s="4" t="s">
        <v>255</v>
      </c>
    </row>
    <row r="6" spans="1:2">
      <c r="A6" s="3" t="s">
        <v>254</v>
      </c>
    </row>
    <row r="7" spans="1:2">
      <c r="A7" s="4" t="s">
        <v>251</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60</v>
      </c>
      <c r="B1" s="2" t="s">
        <v>1</v>
      </c>
    </row>
    <row r="2" spans="1:2">
      <c r="B2" s="2" t="s">
        <v>2</v>
      </c>
    </row>
    <row r="3" spans="1:2">
      <c r="A3" s="3" t="s">
        <v>175</v>
      </c>
    </row>
    <row r="4" spans="1:2">
      <c r="A4" s="4" t="s">
        <v>261</v>
      </c>
      <c r="B4" s="6" t="n">
        <v>70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3" t="s">
        <v>263</v>
      </c>
    </row>
    <row r="3" spans="1:3">
      <c r="A3" s="4" t="s">
        <v>149</v>
      </c>
      <c r="B3" s="7" t="n">
        <v>299465</v>
      </c>
      <c r="C3" s="7" t="n">
        <v>301294</v>
      </c>
    </row>
    <row r="4" spans="1:3">
      <c r="A4" s="4" t="s">
        <v>264</v>
      </c>
    </row>
    <row r="5" spans="1:3">
      <c r="A5" s="3" t="s">
        <v>263</v>
      </c>
    </row>
    <row r="6" spans="1:3">
      <c r="A6" s="4" t="s">
        <v>265</v>
      </c>
      <c r="B6" s="6" t="n">
        <v>107397</v>
      </c>
      <c r="C6" s="6" t="n">
        <v>113438</v>
      </c>
    </row>
    <row r="7" spans="1:3">
      <c r="A7" s="4" t="s">
        <v>266</v>
      </c>
    </row>
    <row r="8" spans="1:3">
      <c r="A8" s="3" t="s">
        <v>263</v>
      </c>
    </row>
    <row r="9" spans="1:3">
      <c r="A9" s="4" t="s">
        <v>265</v>
      </c>
      <c r="B9" s="7" t="n">
        <v>192068</v>
      </c>
      <c r="C9" s="7" t="n">
        <v>1878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5</v>
      </c>
    </row>
    <row r="2" spans="1:3">
      <c r="A2" s="3" t="s">
        <v>26</v>
      </c>
    </row>
    <row r="3" spans="1:3">
      <c r="A3" s="4" t="s">
        <v>69</v>
      </c>
      <c r="B3" s="7" t="n">
        <v>5093</v>
      </c>
      <c r="C3" s="7" t="n">
        <v>5294</v>
      </c>
    </row>
    <row r="4" spans="1:3">
      <c r="A4" s="3" t="s">
        <v>58</v>
      </c>
    </row>
    <row r="5" spans="1:3">
      <c r="A5" s="4" t="s">
        <v>70</v>
      </c>
      <c r="B5" s="7" t="n">
        <v>5</v>
      </c>
      <c r="C5" s="7" t="n">
        <v>5</v>
      </c>
    </row>
    <row r="6" spans="1:3">
      <c r="A6" s="4" t="s">
        <v>71</v>
      </c>
      <c r="B6" s="6" t="n">
        <v>275000000</v>
      </c>
      <c r="C6" s="6" t="n">
        <v>275000000</v>
      </c>
    </row>
    <row r="7" spans="1:3">
      <c r="A7" s="4" t="s">
        <v>72</v>
      </c>
      <c r="B7" s="6" t="n">
        <v>141691017</v>
      </c>
      <c r="C7" s="6" t="n">
        <v>141353426</v>
      </c>
    </row>
    <row r="8" spans="1:3">
      <c r="A8" s="4" t="s">
        <v>73</v>
      </c>
      <c r="B8" s="6" t="n">
        <v>141691017</v>
      </c>
      <c r="C8" s="6" t="n">
        <v>141353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75</v>
      </c>
      <c r="D1" s="2" t="s">
        <v>1</v>
      </c>
    </row>
    <row r="2" spans="1:5">
      <c r="B2" s="2" t="s">
        <v>2</v>
      </c>
      <c r="C2" s="2" t="s">
        <v>76</v>
      </c>
      <c r="D2" s="2" t="s">
        <v>2</v>
      </c>
      <c r="E2" s="2" t="s">
        <v>76</v>
      </c>
    </row>
    <row r="3" spans="1:5">
      <c r="A3" s="3" t="s">
        <v>178</v>
      </c>
    </row>
    <row r="4" spans="1:5">
      <c r="A4" s="4" t="s">
        <v>268</v>
      </c>
      <c r="B4" s="7" t="n">
        <v>-2338</v>
      </c>
      <c r="C4" s="7" t="n">
        <v>-552</v>
      </c>
      <c r="D4" s="7" t="n">
        <v>-4347</v>
      </c>
      <c r="E4" s="7" t="n">
        <v>-2581</v>
      </c>
    </row>
    <row r="5" spans="1:5">
      <c r="A5" s="4" t="s">
        <v>269</v>
      </c>
      <c r="B5" s="6" t="n">
        <v>2783</v>
      </c>
      <c r="C5" s="6" t="n">
        <v>90</v>
      </c>
      <c r="D5" s="6" t="n">
        <v>5247</v>
      </c>
      <c r="E5" s="6" t="n">
        <v>2041</v>
      </c>
    </row>
    <row r="6" spans="1:5">
      <c r="A6" s="4" t="s">
        <v>149</v>
      </c>
      <c r="B6" s="7" t="n">
        <v>5121</v>
      </c>
      <c r="C6" s="7" t="n">
        <v>642</v>
      </c>
      <c r="D6" s="7" t="n">
        <v>9594</v>
      </c>
      <c r="E6" s="7" t="n">
        <v>4622</v>
      </c>
    </row>
    <row r="7" spans="1:5">
      <c r="A7" s="4" t="s">
        <v>270</v>
      </c>
      <c r="B7" s="4" t="s">
        <v>271</v>
      </c>
      <c r="C7" s="4" t="s">
        <v>272</v>
      </c>
      <c r="D7" s="4" t="s">
        <v>273</v>
      </c>
      <c r="E7" s="4" t="s">
        <v>2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75</v>
      </c>
      <c r="D1" s="2" t="s">
        <v>1</v>
      </c>
    </row>
    <row r="2" spans="1:5">
      <c r="B2" s="2" t="s">
        <v>2</v>
      </c>
      <c r="C2" s="2" t="s">
        <v>76</v>
      </c>
      <c r="D2" s="2" t="s">
        <v>2</v>
      </c>
      <c r="E2" s="2" t="s">
        <v>76</v>
      </c>
    </row>
    <row r="3" spans="1:5">
      <c r="A3" s="3" t="s">
        <v>178</v>
      </c>
    </row>
    <row r="4" spans="1:5">
      <c r="A4" s="4" t="s">
        <v>276</v>
      </c>
      <c r="B4" s="7" t="n">
        <v>156</v>
      </c>
      <c r="C4" s="7" t="n">
        <v>141</v>
      </c>
      <c r="D4" s="7" t="n">
        <v>290</v>
      </c>
      <c r="E4" s="7" t="n">
        <v>257</v>
      </c>
    </row>
    <row r="5" spans="1:5">
      <c r="A5" s="4" t="s">
        <v>277</v>
      </c>
      <c r="B5" s="7" t="n">
        <v>72184</v>
      </c>
      <c r="C5" s="7" t="n">
        <v>63569</v>
      </c>
      <c r="D5" s="7" t="n">
        <v>137635</v>
      </c>
      <c r="E5" s="7" t="n">
        <v>114433</v>
      </c>
    </row>
    <row r="6" spans="1:5">
      <c r="A6" s="4" t="s">
        <v>102</v>
      </c>
      <c r="B6" s="6" t="n">
        <v>142033842</v>
      </c>
      <c r="C6" s="6" t="n">
        <v>135939197</v>
      </c>
      <c r="D6" s="6" t="n">
        <v>142013344</v>
      </c>
      <c r="E6" s="6" t="n">
        <v>134177136</v>
      </c>
    </row>
    <row r="7" spans="1:5">
      <c r="A7" s="4" t="s">
        <v>278</v>
      </c>
      <c r="B7" s="6" t="n">
        <v>463493</v>
      </c>
      <c r="C7" s="6" t="n">
        <v>121234</v>
      </c>
      <c r="D7" s="6" t="n">
        <v>348003</v>
      </c>
      <c r="E7" s="6" t="n">
        <v>127999</v>
      </c>
    </row>
    <row r="8" spans="1:5">
      <c r="A8" s="4" t="s">
        <v>279</v>
      </c>
      <c r="B8" s="6" t="n">
        <v>0</v>
      </c>
      <c r="C8" s="6" t="n">
        <v>1351721</v>
      </c>
      <c r="D8" s="6" t="n">
        <v>0</v>
      </c>
      <c r="E8" s="6" t="n">
        <v>2024468</v>
      </c>
    </row>
    <row r="9" spans="1:5">
      <c r="A9" s="4" t="s">
        <v>280</v>
      </c>
      <c r="B9" s="6" t="n">
        <v>142497335</v>
      </c>
      <c r="C9" s="6" t="n">
        <v>137412152</v>
      </c>
      <c r="D9" s="6" t="n">
        <v>142361347</v>
      </c>
      <c r="E9" s="6" t="n">
        <v>136329603</v>
      </c>
    </row>
    <row r="10" spans="1:5">
      <c r="A10" s="4" t="s">
        <v>99</v>
      </c>
      <c r="B10" s="8" t="n">
        <v>0.51</v>
      </c>
      <c r="C10" s="8" t="n">
        <v>0.47</v>
      </c>
      <c r="D10" s="8" t="n">
        <v>0.97</v>
      </c>
      <c r="E10" s="8" t="n">
        <v>0.85</v>
      </c>
    </row>
    <row r="11" spans="1:5">
      <c r="A11" s="4" t="s">
        <v>100</v>
      </c>
      <c r="B11" s="8" t="n">
        <v>0.51</v>
      </c>
      <c r="C11" s="8" t="n">
        <v>0.46</v>
      </c>
      <c r="D11" s="8" t="n">
        <v>0.97</v>
      </c>
      <c r="E11" s="8" t="n">
        <v>0.84</v>
      </c>
    </row>
    <row r="12" spans="1:5">
      <c r="A12" s="3" t="s">
        <v>281</v>
      </c>
    </row>
    <row r="13" spans="1:5">
      <c r="A13" s="4" t="s">
        <v>282</v>
      </c>
      <c r="C13" s="6" t="n">
        <v>0</v>
      </c>
      <c r="D13" s="6" t="n">
        <v>0</v>
      </c>
      <c r="E13"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3</v>
      </c>
      <c r="B1" s="2" t="s">
        <v>1</v>
      </c>
    </row>
    <row r="2" spans="1:3">
      <c r="B2" s="2" t="s">
        <v>2</v>
      </c>
      <c r="C2" s="2" t="s">
        <v>76</v>
      </c>
    </row>
    <row r="3" spans="1:3">
      <c r="A3" s="3" t="s">
        <v>284</v>
      </c>
    </row>
    <row r="4" spans="1:3">
      <c r="A4" s="4" t="s">
        <v>285</v>
      </c>
      <c r="B4" s="7" t="n">
        <v>70697</v>
      </c>
      <c r="C4" s="7" t="n">
        <v>82297</v>
      </c>
    </row>
    <row r="5" spans="1:3">
      <c r="A5" s="4" t="s">
        <v>286</v>
      </c>
      <c r="B5" s="6" t="n">
        <v>-77</v>
      </c>
      <c r="C5" s="6" t="n">
        <v>126</v>
      </c>
    </row>
    <row r="6" spans="1:3">
      <c r="A6" s="3" t="s">
        <v>287</v>
      </c>
    </row>
    <row r="7" spans="1:3">
      <c r="A7" s="4" t="s">
        <v>288</v>
      </c>
      <c r="B7" s="6" t="n">
        <v>71830</v>
      </c>
      <c r="C7" s="6" t="n">
        <v>66861</v>
      </c>
    </row>
    <row r="8" spans="1:3">
      <c r="A8" s="4" t="s">
        <v>289</v>
      </c>
      <c r="B8" s="6" t="n">
        <v>4941</v>
      </c>
      <c r="C8" s="6" t="n">
        <v>5532</v>
      </c>
    </row>
    <row r="9" spans="1:3">
      <c r="A9" s="4" t="s">
        <v>290</v>
      </c>
      <c r="B9" s="6" t="n">
        <v>-2551</v>
      </c>
    </row>
    <row r="10" spans="1:3">
      <c r="A10" s="4" t="s">
        <v>291</v>
      </c>
      <c r="B10" s="6" t="n">
        <v>392</v>
      </c>
      <c r="C10" s="6" t="n">
        <v>1102</v>
      </c>
    </row>
    <row r="11" spans="1:3">
      <c r="A11" s="4" t="s">
        <v>292</v>
      </c>
    </row>
    <row r="12" spans="1:3">
      <c r="A12" s="3" t="s">
        <v>284</v>
      </c>
    </row>
    <row r="13" spans="1:3">
      <c r="A13" s="4" t="s">
        <v>285</v>
      </c>
      <c r="B13" s="7" t="n">
        <v>4150</v>
      </c>
      <c r="C13" s="7" t="n">
        <v>56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3</v>
      </c>
      <c r="B1" s="2" t="s">
        <v>294</v>
      </c>
    </row>
    <row r="2" spans="1:4">
      <c r="B2" s="2" t="s">
        <v>2</v>
      </c>
      <c r="C2" s="2" t="s">
        <v>295</v>
      </c>
      <c r="D2" s="2" t="s">
        <v>25</v>
      </c>
    </row>
    <row r="3" spans="1:4">
      <c r="A3" s="4" t="s">
        <v>296</v>
      </c>
    </row>
    <row r="4" spans="1:4">
      <c r="A4" s="3" t="s">
        <v>297</v>
      </c>
    </row>
    <row r="5" spans="1:4">
      <c r="A5" s="4" t="s">
        <v>298</v>
      </c>
      <c r="C5" s="7" t="n">
        <v>24</v>
      </c>
    </row>
    <row r="6" spans="1:4">
      <c r="A6" s="4" t="s">
        <v>299</v>
      </c>
    </row>
    <row r="7" spans="1:4">
      <c r="A7" s="3" t="s">
        <v>297</v>
      </c>
    </row>
    <row r="8" spans="1:4">
      <c r="A8" s="4" t="s">
        <v>300</v>
      </c>
      <c r="B8" s="7" t="n">
        <v>7</v>
      </c>
    </row>
    <row r="9" spans="1:4">
      <c r="A9" s="4" t="s">
        <v>301</v>
      </c>
    </row>
    <row r="10" spans="1:4">
      <c r="A10" s="3" t="s">
        <v>297</v>
      </c>
    </row>
    <row r="11" spans="1:4">
      <c r="A11" s="4" t="s">
        <v>298</v>
      </c>
      <c r="D11" s="7" t="n">
        <v>5</v>
      </c>
    </row>
    <row r="12" spans="1:4">
      <c r="A12" s="4" t="s">
        <v>302</v>
      </c>
    </row>
    <row r="13" spans="1:4">
      <c r="A13" s="3" t="s">
        <v>297</v>
      </c>
    </row>
    <row r="14" spans="1:4">
      <c r="A14" s="4" t="s">
        <v>303</v>
      </c>
      <c r="B14" s="6" t="n">
        <v>4</v>
      </c>
    </row>
    <row r="15" spans="1:4">
      <c r="A15" s="4" t="s">
        <v>304</v>
      </c>
    </row>
    <row r="16" spans="1:4">
      <c r="A16" s="3" t="s">
        <v>297</v>
      </c>
    </row>
    <row r="17" spans="1:4">
      <c r="A17" s="4" t="s">
        <v>303</v>
      </c>
      <c r="B17" s="9" t="n">
        <v>8.1</v>
      </c>
    </row>
    <row r="18" spans="1:4">
      <c r="A18" s="4" t="s">
        <v>305</v>
      </c>
    </row>
    <row r="19" spans="1:4">
      <c r="A19" s="3" t="s">
        <v>297</v>
      </c>
    </row>
    <row r="20" spans="1:4">
      <c r="A20" s="4" t="s">
        <v>306</v>
      </c>
      <c r="C20" s="4" t="s">
        <v>307</v>
      </c>
    </row>
    <row r="21" spans="1:4">
      <c r="A21" s="4" t="s">
        <v>308</v>
      </c>
    </row>
    <row r="22" spans="1:4">
      <c r="A22" s="3" t="s">
        <v>297</v>
      </c>
    </row>
    <row r="23" spans="1:4">
      <c r="A23" s="4" t="s">
        <v>306</v>
      </c>
      <c r="C23" s="4" t="s">
        <v>309</v>
      </c>
    </row>
    <row r="24" spans="1:4">
      <c r="A24" s="4" t="s">
        <v>310</v>
      </c>
    </row>
    <row r="25" spans="1:4">
      <c r="A25" s="3" t="s">
        <v>297</v>
      </c>
    </row>
    <row r="26" spans="1:4">
      <c r="A26" s="4" t="s">
        <v>311</v>
      </c>
      <c r="C26" s="4" t="s">
        <v>31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4" t="s">
        <v>314</v>
      </c>
    </row>
    <row r="3" spans="1:3">
      <c r="A3" s="3" t="s">
        <v>315</v>
      </c>
    </row>
    <row r="4" spans="1:3">
      <c r="A4" s="4" t="s">
        <v>316</v>
      </c>
      <c r="B4" s="7" t="n">
        <v>3430000</v>
      </c>
      <c r="C4" s="7" t="n">
        <v>3080000</v>
      </c>
    </row>
    <row r="5" spans="1:3">
      <c r="A5" s="4" t="s">
        <v>317</v>
      </c>
      <c r="B5" s="6" t="n">
        <v>3865914</v>
      </c>
      <c r="C5" s="6" t="n">
        <v>3259533</v>
      </c>
    </row>
    <row r="6" spans="1:3">
      <c r="A6" s="4" t="s">
        <v>318</v>
      </c>
    </row>
    <row r="7" spans="1:3">
      <c r="A7" s="3" t="s">
        <v>315</v>
      </c>
    </row>
    <row r="8" spans="1:3">
      <c r="A8" s="4" t="s">
        <v>316</v>
      </c>
      <c r="B8" s="6" t="n">
        <v>137963</v>
      </c>
      <c r="C8" s="6" t="n">
        <v>166271</v>
      </c>
    </row>
    <row r="9" spans="1:3">
      <c r="A9" s="4" t="s">
        <v>317</v>
      </c>
      <c r="B9" s="7" t="n">
        <v>154097</v>
      </c>
      <c r="C9" s="7" t="n">
        <v>1790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9</v>
      </c>
      <c r="B1" s="2" t="s">
        <v>1</v>
      </c>
    </row>
    <row r="2" spans="1:3">
      <c r="B2" s="2" t="s">
        <v>2</v>
      </c>
      <c r="C2" s="2" t="s">
        <v>25</v>
      </c>
    </row>
    <row r="3" spans="1:3">
      <c r="A3" s="3" t="s">
        <v>320</v>
      </c>
    </row>
    <row r="4" spans="1:3">
      <c r="A4" s="4" t="s">
        <v>321</v>
      </c>
      <c r="B4" s="4" t="s">
        <v>322</v>
      </c>
    </row>
    <row r="5" spans="1:3">
      <c r="A5" s="4" t="s">
        <v>323</v>
      </c>
      <c r="B5" s="7" t="n">
        <v>189179</v>
      </c>
      <c r="C5" s="7" t="n">
        <v>184057</v>
      </c>
    </row>
    <row r="6" spans="1:3">
      <c r="A6" s="4" t="s">
        <v>324</v>
      </c>
      <c r="B6" s="6" t="n">
        <v>34093</v>
      </c>
      <c r="C6" s="6" t="n">
        <v>33888</v>
      </c>
    </row>
    <row r="7" spans="1:3">
      <c r="A7" s="4" t="s">
        <v>325</v>
      </c>
      <c r="B7" s="6" t="n">
        <v>223272</v>
      </c>
      <c r="C7" s="6" t="n">
        <v>217945</v>
      </c>
    </row>
    <row r="8" spans="1:3">
      <c r="A8" s="4" t="s">
        <v>326</v>
      </c>
    </row>
    <row r="9" spans="1:3">
      <c r="A9" s="3" t="s">
        <v>320</v>
      </c>
    </row>
    <row r="10" spans="1:3">
      <c r="A10" s="4" t="s">
        <v>323</v>
      </c>
      <c r="B10" s="6" t="n">
        <v>248</v>
      </c>
      <c r="C10" s="6" t="n">
        <v>87</v>
      </c>
    </row>
    <row r="11" spans="1:3">
      <c r="A11" s="4" t="s">
        <v>324</v>
      </c>
      <c r="B11" s="6" t="n">
        <v>156</v>
      </c>
      <c r="C11" s="6" t="n">
        <v>159</v>
      </c>
    </row>
    <row r="12" spans="1:3">
      <c r="A12" s="4" t="s">
        <v>325</v>
      </c>
      <c r="B12" s="6" t="n">
        <v>404</v>
      </c>
      <c r="C12" s="6" t="n">
        <v>246</v>
      </c>
    </row>
    <row r="13" spans="1:3">
      <c r="A13" s="4" t="s">
        <v>327</v>
      </c>
    </row>
    <row r="14" spans="1:3">
      <c r="A14" s="3" t="s">
        <v>320</v>
      </c>
    </row>
    <row r="15" spans="1:3">
      <c r="A15" s="4" t="s">
        <v>323</v>
      </c>
      <c r="B15" s="6" t="n">
        <v>157101</v>
      </c>
      <c r="C15" s="6" t="n">
        <v>150658</v>
      </c>
    </row>
    <row r="16" spans="1:3">
      <c r="A16" s="4" t="s">
        <v>324</v>
      </c>
      <c r="B16" s="6" t="n">
        <v>33937</v>
      </c>
      <c r="C16" s="6" t="n">
        <v>33729</v>
      </c>
    </row>
    <row r="17" spans="1:3">
      <c r="A17" s="4" t="s">
        <v>325</v>
      </c>
      <c r="B17" s="6" t="n">
        <v>191038</v>
      </c>
      <c r="C17" s="6" t="n">
        <v>184387</v>
      </c>
    </row>
    <row r="18" spans="1:3">
      <c r="A18" s="4" t="s">
        <v>328</v>
      </c>
    </row>
    <row r="19" spans="1:3">
      <c r="A19" s="3" t="s">
        <v>320</v>
      </c>
    </row>
    <row r="20" spans="1:3">
      <c r="A20" s="4" t="s">
        <v>323</v>
      </c>
      <c r="B20" s="6" t="n">
        <v>0</v>
      </c>
      <c r="C20" s="6" t="n">
        <v>0</v>
      </c>
    </row>
    <row r="21" spans="1:3">
      <c r="A21" s="4" t="s">
        <v>324</v>
      </c>
      <c r="B21" s="6" t="n">
        <v>0</v>
      </c>
      <c r="C21" s="6" t="n">
        <v>0</v>
      </c>
    </row>
    <row r="22" spans="1:3">
      <c r="A22" s="4" t="s">
        <v>325</v>
      </c>
      <c r="B22" s="6" t="n">
        <v>0</v>
      </c>
      <c r="C22" s="6" t="n">
        <v>0</v>
      </c>
    </row>
    <row r="23" spans="1:3">
      <c r="A23" s="4" t="s">
        <v>329</v>
      </c>
    </row>
    <row r="24" spans="1:3">
      <c r="A24" s="3" t="s">
        <v>320</v>
      </c>
    </row>
    <row r="25" spans="1:3">
      <c r="A25" s="4" t="s">
        <v>323</v>
      </c>
      <c r="B25" s="6" t="n">
        <v>56800</v>
      </c>
      <c r="C25" s="6" t="n">
        <v>56922</v>
      </c>
    </row>
    <row r="26" spans="1:3">
      <c r="A26" s="4" t="s">
        <v>324</v>
      </c>
      <c r="B26" s="6" t="n">
        <v>17782</v>
      </c>
      <c r="C26" s="6" t="n">
        <v>17876</v>
      </c>
    </row>
    <row r="27" spans="1:3">
      <c r="A27" s="4" t="s">
        <v>330</v>
      </c>
    </row>
    <row r="28" spans="1:3">
      <c r="A28" s="3" t="s">
        <v>320</v>
      </c>
    </row>
    <row r="29" spans="1:3">
      <c r="A29" s="4" t="s">
        <v>323</v>
      </c>
      <c r="B29" s="6" t="n">
        <v>0</v>
      </c>
      <c r="C29" s="6" t="n">
        <v>0</v>
      </c>
    </row>
    <row r="30" spans="1:3">
      <c r="A30" s="4" t="s">
        <v>324</v>
      </c>
      <c r="B30" s="6" t="n">
        <v>0</v>
      </c>
      <c r="C30" s="6" t="n">
        <v>0</v>
      </c>
    </row>
    <row r="31" spans="1:3">
      <c r="A31" s="4" t="s">
        <v>331</v>
      </c>
    </row>
    <row r="32" spans="1:3">
      <c r="A32" s="3" t="s">
        <v>320</v>
      </c>
    </row>
    <row r="33" spans="1:3">
      <c r="A33" s="4" t="s">
        <v>323</v>
      </c>
      <c r="B33" s="6" t="n">
        <v>50856</v>
      </c>
      <c r="C33" s="6" t="n">
        <v>50872</v>
      </c>
    </row>
    <row r="34" spans="1:3">
      <c r="A34" s="4" t="s">
        <v>324</v>
      </c>
      <c r="B34" s="6" t="n">
        <v>17782</v>
      </c>
      <c r="C34" s="6" t="n">
        <v>17876</v>
      </c>
    </row>
    <row r="35" spans="1:3">
      <c r="A35" s="4" t="s">
        <v>332</v>
      </c>
    </row>
    <row r="36" spans="1:3">
      <c r="A36" s="3" t="s">
        <v>320</v>
      </c>
    </row>
    <row r="37" spans="1:3">
      <c r="A37" s="4" t="s">
        <v>323</v>
      </c>
      <c r="B37" s="6" t="n">
        <v>0</v>
      </c>
      <c r="C37" s="6" t="n">
        <v>0</v>
      </c>
    </row>
    <row r="38" spans="1:3">
      <c r="A38" s="4" t="s">
        <v>324</v>
      </c>
      <c r="B38" s="6" t="n">
        <v>0</v>
      </c>
      <c r="C38" s="6" t="n">
        <v>0</v>
      </c>
    </row>
    <row r="39" spans="1:3">
      <c r="A39" s="4" t="s">
        <v>333</v>
      </c>
    </row>
    <row r="40" spans="1:3">
      <c r="A40" s="3" t="s">
        <v>320</v>
      </c>
    </row>
    <row r="41" spans="1:3">
      <c r="A41" s="4" t="s">
        <v>323</v>
      </c>
      <c r="B41" s="6" t="n">
        <v>34560</v>
      </c>
      <c r="C41" s="6" t="n">
        <v>33595</v>
      </c>
    </row>
    <row r="42" spans="1:3">
      <c r="A42" s="4" t="s">
        <v>324</v>
      </c>
      <c r="B42" s="6" t="n">
        <v>4220</v>
      </c>
      <c r="C42" s="6" t="n">
        <v>4430</v>
      </c>
    </row>
    <row r="43" spans="1:3">
      <c r="A43" s="4" t="s">
        <v>334</v>
      </c>
    </row>
    <row r="44" spans="1:3">
      <c r="A44" s="3" t="s">
        <v>320</v>
      </c>
    </row>
    <row r="45" spans="1:3">
      <c r="A45" s="4" t="s">
        <v>323</v>
      </c>
      <c r="B45" s="6" t="n">
        <v>0</v>
      </c>
      <c r="C45" s="6" t="n">
        <v>0</v>
      </c>
    </row>
    <row r="46" spans="1:3">
      <c r="A46" s="4" t="s">
        <v>324</v>
      </c>
      <c r="B46" s="6" t="n">
        <v>0</v>
      </c>
      <c r="C46" s="6" t="n">
        <v>0</v>
      </c>
    </row>
    <row r="47" spans="1:3">
      <c r="A47" s="4" t="s">
        <v>335</v>
      </c>
    </row>
    <row r="48" spans="1:3">
      <c r="A48" s="3" t="s">
        <v>320</v>
      </c>
    </row>
    <row r="49" spans="1:3">
      <c r="A49" s="4" t="s">
        <v>323</v>
      </c>
      <c r="B49" s="6" t="n">
        <v>34560</v>
      </c>
      <c r="C49" s="6" t="n">
        <v>33595</v>
      </c>
    </row>
    <row r="50" spans="1:3">
      <c r="A50" s="4" t="s">
        <v>324</v>
      </c>
      <c r="B50" s="6" t="n">
        <v>4220</v>
      </c>
      <c r="C50" s="6" t="n">
        <v>4430</v>
      </c>
    </row>
    <row r="51" spans="1:3">
      <c r="A51" s="4" t="s">
        <v>336</v>
      </c>
    </row>
    <row r="52" spans="1:3">
      <c r="A52" s="3" t="s">
        <v>320</v>
      </c>
    </row>
    <row r="53" spans="1:3">
      <c r="A53" s="4" t="s">
        <v>323</v>
      </c>
      <c r="B53" s="6" t="n">
        <v>0</v>
      </c>
      <c r="C53" s="6" t="n">
        <v>0</v>
      </c>
    </row>
    <row r="54" spans="1:3">
      <c r="A54" s="4" t="s">
        <v>324</v>
      </c>
      <c r="B54" s="6" t="n">
        <v>0</v>
      </c>
      <c r="C54" s="6" t="n">
        <v>0</v>
      </c>
    </row>
    <row r="55" spans="1:3">
      <c r="A55" s="4" t="s">
        <v>337</v>
      </c>
    </row>
    <row r="56" spans="1:3">
      <c r="A56" s="3" t="s">
        <v>320</v>
      </c>
    </row>
    <row r="57" spans="1:3">
      <c r="A57" s="4" t="s">
        <v>323</v>
      </c>
      <c r="B57" s="6" t="n">
        <v>27509</v>
      </c>
      <c r="C57" s="6" t="n">
        <v>25976</v>
      </c>
    </row>
    <row r="58" spans="1:3">
      <c r="A58" s="4" t="s">
        <v>324</v>
      </c>
      <c r="B58" s="6" t="n">
        <v>11935</v>
      </c>
      <c r="C58" s="6" t="n">
        <v>11423</v>
      </c>
    </row>
    <row r="59" spans="1:3">
      <c r="A59" s="4" t="s">
        <v>338</v>
      </c>
    </row>
    <row r="60" spans="1:3">
      <c r="A60" s="3" t="s">
        <v>320</v>
      </c>
    </row>
    <row r="61" spans="1:3">
      <c r="A61" s="4" t="s">
        <v>323</v>
      </c>
      <c r="B61" s="6" t="n">
        <v>0</v>
      </c>
      <c r="C61" s="6" t="n">
        <v>0</v>
      </c>
    </row>
    <row r="62" spans="1:3">
      <c r="A62" s="4" t="s">
        <v>324</v>
      </c>
      <c r="B62" s="6" t="n">
        <v>0</v>
      </c>
      <c r="C62" s="6" t="n">
        <v>0</v>
      </c>
    </row>
    <row r="63" spans="1:3">
      <c r="A63" s="4" t="s">
        <v>339</v>
      </c>
    </row>
    <row r="64" spans="1:3">
      <c r="A64" s="3" t="s">
        <v>320</v>
      </c>
    </row>
    <row r="65" spans="1:3">
      <c r="A65" s="4" t="s">
        <v>323</v>
      </c>
      <c r="B65" s="6" t="n">
        <v>27509</v>
      </c>
      <c r="C65" s="6" t="n">
        <v>25976</v>
      </c>
    </row>
    <row r="66" spans="1:3">
      <c r="A66" s="4" t="s">
        <v>324</v>
      </c>
      <c r="B66" s="6" t="n">
        <v>11935</v>
      </c>
      <c r="C66" s="6" t="n">
        <v>11423</v>
      </c>
    </row>
    <row r="67" spans="1:3">
      <c r="A67" s="4" t="s">
        <v>340</v>
      </c>
    </row>
    <row r="68" spans="1:3">
      <c r="A68" s="3" t="s">
        <v>320</v>
      </c>
    </row>
    <row r="69" spans="1:3">
      <c r="A69" s="4" t="s">
        <v>323</v>
      </c>
      <c r="B69" s="6" t="n">
        <v>0</v>
      </c>
      <c r="C69" s="6" t="n">
        <v>0</v>
      </c>
    </row>
    <row r="70" spans="1:3">
      <c r="A70" s="4" t="s">
        <v>324</v>
      </c>
      <c r="B70" s="6" t="n">
        <v>0</v>
      </c>
      <c r="C70" s="6" t="n">
        <v>0</v>
      </c>
    </row>
    <row r="71" spans="1:3">
      <c r="A71" s="4" t="s">
        <v>341</v>
      </c>
    </row>
    <row r="72" spans="1:3">
      <c r="A72" s="3" t="s">
        <v>320</v>
      </c>
    </row>
    <row r="73" spans="1:3">
      <c r="A73" s="4" t="s">
        <v>323</v>
      </c>
      <c r="B73" s="6" t="n">
        <v>16557</v>
      </c>
      <c r="C73" s="6" t="n">
        <v>15288</v>
      </c>
    </row>
    <row r="74" spans="1:3">
      <c r="A74" s="4" t="s">
        <v>342</v>
      </c>
    </row>
    <row r="75" spans="1:3">
      <c r="A75" s="3" t="s">
        <v>320</v>
      </c>
    </row>
    <row r="76" spans="1:3">
      <c r="A76" s="4" t="s">
        <v>323</v>
      </c>
      <c r="B76" s="6" t="n">
        <v>0</v>
      </c>
      <c r="C76" s="6" t="n">
        <v>0</v>
      </c>
    </row>
    <row r="77" spans="1:3">
      <c r="A77" s="4" t="s">
        <v>343</v>
      </c>
    </row>
    <row r="78" spans="1:3">
      <c r="A78" s="3" t="s">
        <v>320</v>
      </c>
    </row>
    <row r="79" spans="1:3">
      <c r="A79" s="4" t="s">
        <v>323</v>
      </c>
      <c r="B79" s="6" t="n">
        <v>16557</v>
      </c>
      <c r="C79" s="6" t="n">
        <v>15288</v>
      </c>
    </row>
    <row r="80" spans="1:3">
      <c r="A80" s="4" t="s">
        <v>344</v>
      </c>
    </row>
    <row r="81" spans="1:3">
      <c r="A81" s="3" t="s">
        <v>320</v>
      </c>
    </row>
    <row r="82" spans="1:3">
      <c r="A82" s="4" t="s">
        <v>323</v>
      </c>
      <c r="B82" s="6" t="n">
        <v>0</v>
      </c>
      <c r="C82" s="6" t="n">
        <v>0</v>
      </c>
    </row>
    <row r="83" spans="1:3">
      <c r="A83" s="4" t="s">
        <v>345</v>
      </c>
    </row>
    <row r="84" spans="1:3">
      <c r="A84" s="3" t="s">
        <v>320</v>
      </c>
    </row>
    <row r="85" spans="1:3">
      <c r="A85" s="4" t="s">
        <v>323</v>
      </c>
      <c r="B85" s="6" t="n">
        <v>15342</v>
      </c>
      <c r="C85" s="6" t="n">
        <v>13584</v>
      </c>
    </row>
    <row r="86" spans="1:3">
      <c r="A86" s="4" t="s">
        <v>346</v>
      </c>
    </row>
    <row r="87" spans="1:3">
      <c r="A87" s="3" t="s">
        <v>320</v>
      </c>
    </row>
    <row r="88" spans="1:3">
      <c r="A88" s="4" t="s">
        <v>323</v>
      </c>
      <c r="B88" s="6" t="n">
        <v>0</v>
      </c>
      <c r="C88" s="6" t="n">
        <v>0</v>
      </c>
    </row>
    <row r="89" spans="1:3">
      <c r="A89" s="4" t="s">
        <v>347</v>
      </c>
    </row>
    <row r="90" spans="1:3">
      <c r="A90" s="3" t="s">
        <v>320</v>
      </c>
    </row>
    <row r="91" spans="1:3">
      <c r="A91" s="4" t="s">
        <v>323</v>
      </c>
      <c r="B91" s="6" t="n">
        <v>15342</v>
      </c>
      <c r="C91" s="6" t="n">
        <v>13584</v>
      </c>
    </row>
    <row r="92" spans="1:3">
      <c r="A92" s="4" t="s">
        <v>348</v>
      </c>
    </row>
    <row r="93" spans="1:3">
      <c r="A93" s="3" t="s">
        <v>320</v>
      </c>
    </row>
    <row r="94" spans="1:3">
      <c r="A94" s="4" t="s">
        <v>323</v>
      </c>
      <c r="B94" s="6" t="n">
        <v>0</v>
      </c>
      <c r="C94" s="6" t="n">
        <v>0</v>
      </c>
    </row>
    <row r="95" spans="1:3">
      <c r="A95" s="4" t="s">
        <v>349</v>
      </c>
    </row>
    <row r="96" spans="1:3">
      <c r="A96" s="3" t="s">
        <v>320</v>
      </c>
    </row>
    <row r="97" spans="1:3">
      <c r="A97" s="4" t="s">
        <v>323</v>
      </c>
      <c r="B97" s="6" t="n">
        <v>12277</v>
      </c>
    </row>
    <row r="98" spans="1:3">
      <c r="A98" s="4" t="s">
        <v>350</v>
      </c>
    </row>
    <row r="99" spans="1:3">
      <c r="A99" s="3" t="s">
        <v>320</v>
      </c>
    </row>
    <row r="100" spans="1:3">
      <c r="A100" s="4" t="s">
        <v>323</v>
      </c>
      <c r="B100" s="6" t="n">
        <v>0</v>
      </c>
    </row>
    <row r="101" spans="1:3">
      <c r="A101" s="4" t="s">
        <v>351</v>
      </c>
    </row>
    <row r="102" spans="1:3">
      <c r="A102" s="3" t="s">
        <v>320</v>
      </c>
    </row>
    <row r="103" spans="1:3">
      <c r="A103" s="4" t="s">
        <v>323</v>
      </c>
      <c r="B103" s="6" t="n">
        <v>12277</v>
      </c>
    </row>
    <row r="104" spans="1:3">
      <c r="A104" s="4" t="s">
        <v>352</v>
      </c>
    </row>
    <row r="105" spans="1:3">
      <c r="A105" s="3" t="s">
        <v>320</v>
      </c>
    </row>
    <row r="106" spans="1:3">
      <c r="A106" s="4" t="s">
        <v>323</v>
      </c>
      <c r="B106" s="6" t="n">
        <v>0</v>
      </c>
    </row>
    <row r="107" spans="1:3">
      <c r="A107" s="4" t="s">
        <v>353</v>
      </c>
    </row>
    <row r="108" spans="1:3">
      <c r="A108" s="3" t="s">
        <v>320</v>
      </c>
    </row>
    <row r="109" spans="1:3">
      <c r="A109" s="4" t="s">
        <v>323</v>
      </c>
      <c r="C109" s="6" t="n">
        <v>11343</v>
      </c>
    </row>
    <row r="110" spans="1:3">
      <c r="A110" s="4" t="s">
        <v>354</v>
      </c>
    </row>
    <row r="111" spans="1:3">
      <c r="A111" s="3" t="s">
        <v>320</v>
      </c>
    </row>
    <row r="112" spans="1:3">
      <c r="A112" s="4" t="s">
        <v>323</v>
      </c>
      <c r="C112" s="6" t="n">
        <v>0</v>
      </c>
    </row>
    <row r="113" spans="1:3">
      <c r="A113" s="4" t="s">
        <v>355</v>
      </c>
    </row>
    <row r="114" spans="1:3">
      <c r="A114" s="3" t="s">
        <v>320</v>
      </c>
    </row>
    <row r="115" spans="1:3">
      <c r="A115" s="4" t="s">
        <v>323</v>
      </c>
      <c r="C115" s="6" t="n">
        <v>11343</v>
      </c>
    </row>
    <row r="116" spans="1:3">
      <c r="A116" s="4" t="s">
        <v>356</v>
      </c>
    </row>
    <row r="117" spans="1:3">
      <c r="A117" s="3" t="s">
        <v>320</v>
      </c>
    </row>
    <row r="118" spans="1:3">
      <c r="A118" s="4" t="s">
        <v>323</v>
      </c>
      <c r="C118" s="6" t="n">
        <v>0</v>
      </c>
    </row>
    <row r="119" spans="1:3">
      <c r="A119" s="4" t="s">
        <v>357</v>
      </c>
    </row>
    <row r="120" spans="1:3">
      <c r="A120" s="3" t="s">
        <v>320</v>
      </c>
    </row>
    <row r="121" spans="1:3">
      <c r="A121" s="4" t="s">
        <v>323</v>
      </c>
      <c r="B121" s="6" t="n">
        <v>16386</v>
      </c>
      <c r="C121" s="6" t="n">
        <v>16439</v>
      </c>
    </row>
    <row r="122" spans="1:3">
      <c r="A122" s="4" t="s">
        <v>358</v>
      </c>
    </row>
    <row r="123" spans="1:3">
      <c r="A123" s="3" t="s">
        <v>320</v>
      </c>
    </row>
    <row r="124" spans="1:3">
      <c r="A124" s="4" t="s">
        <v>323</v>
      </c>
      <c r="B124" s="6" t="n">
        <v>0</v>
      </c>
      <c r="C124" s="6" t="n">
        <v>0</v>
      </c>
    </row>
    <row r="125" spans="1:3">
      <c r="A125" s="4" t="s">
        <v>359</v>
      </c>
    </row>
    <row r="126" spans="1:3">
      <c r="A126" s="3" t="s">
        <v>320</v>
      </c>
    </row>
    <row r="127" spans="1:3">
      <c r="A127" s="4" t="s">
        <v>323</v>
      </c>
      <c r="B127" s="6" t="n">
        <v>0</v>
      </c>
      <c r="C127" s="6" t="n">
        <v>0</v>
      </c>
    </row>
    <row r="128" spans="1:3">
      <c r="A128" s="4" t="s">
        <v>360</v>
      </c>
    </row>
    <row r="129" spans="1:3">
      <c r="A129" s="3" t="s">
        <v>320</v>
      </c>
    </row>
    <row r="130" spans="1:3">
      <c r="A130" s="4" t="s">
        <v>323</v>
      </c>
      <c r="B130" s="6" t="n">
        <v>0</v>
      </c>
      <c r="C130" s="6" t="n">
        <v>0</v>
      </c>
    </row>
    <row r="131" spans="1:3">
      <c r="A131" s="4" t="s">
        <v>361</v>
      </c>
    </row>
    <row r="132" spans="1:3">
      <c r="A132" s="3" t="s">
        <v>320</v>
      </c>
    </row>
    <row r="133" spans="1:3">
      <c r="A133" s="4" t="s">
        <v>323</v>
      </c>
      <c r="B133" s="6" t="n">
        <v>9500</v>
      </c>
      <c r="C133" s="6" t="n">
        <v>10823</v>
      </c>
    </row>
    <row r="134" spans="1:3">
      <c r="A134" s="4" t="s">
        <v>362</v>
      </c>
    </row>
    <row r="135" spans="1:3">
      <c r="A135" s="3" t="s">
        <v>320</v>
      </c>
    </row>
    <row r="136" spans="1:3">
      <c r="A136" s="4" t="s">
        <v>323</v>
      </c>
      <c r="B136" s="6" t="n">
        <v>0</v>
      </c>
      <c r="C136" s="6" t="n">
        <v>0</v>
      </c>
    </row>
    <row r="137" spans="1:3">
      <c r="A137" s="4" t="s">
        <v>363</v>
      </c>
    </row>
    <row r="138" spans="1:3">
      <c r="A138" s="3" t="s">
        <v>320</v>
      </c>
    </row>
    <row r="139" spans="1:3">
      <c r="A139" s="4" t="s">
        <v>323</v>
      </c>
      <c r="B139" s="6" t="n">
        <v>0</v>
      </c>
      <c r="C139" s="6" t="n">
        <v>0</v>
      </c>
    </row>
    <row r="140" spans="1:3">
      <c r="A140" s="4" t="s">
        <v>364</v>
      </c>
    </row>
    <row r="141" spans="1:3">
      <c r="A141" s="3" t="s">
        <v>320</v>
      </c>
    </row>
    <row r="142" spans="1:3">
      <c r="A142" s="4" t="s">
        <v>323</v>
      </c>
      <c r="B142" s="6" t="n">
        <v>0</v>
      </c>
      <c r="C142" s="6" t="n">
        <v>0</v>
      </c>
    </row>
    <row r="143" spans="1:3">
      <c r="A143" s="4" t="s">
        <v>365</v>
      </c>
    </row>
    <row r="144" spans="1:3">
      <c r="A144" s="3" t="s">
        <v>320</v>
      </c>
    </row>
    <row r="145" spans="1:3">
      <c r="A145" s="4" t="s">
        <v>323</v>
      </c>
      <c r="B145" s="6" t="n">
        <v>248</v>
      </c>
      <c r="C145" s="6" t="n">
        <v>87</v>
      </c>
    </row>
    <row r="146" spans="1:3">
      <c r="A146" s="4" t="s">
        <v>324</v>
      </c>
      <c r="B146" s="6" t="n">
        <v>156</v>
      </c>
      <c r="C146" s="6" t="n">
        <v>159</v>
      </c>
    </row>
    <row r="147" spans="1:3">
      <c r="A147" s="4" t="s">
        <v>366</v>
      </c>
    </row>
    <row r="148" spans="1:3">
      <c r="A148" s="3" t="s">
        <v>320</v>
      </c>
    </row>
    <row r="149" spans="1:3">
      <c r="A149" s="4" t="s">
        <v>323</v>
      </c>
      <c r="B149" s="6" t="n">
        <v>248</v>
      </c>
      <c r="C149" s="6" t="n">
        <v>87</v>
      </c>
    </row>
    <row r="150" spans="1:3">
      <c r="A150" s="4" t="s">
        <v>324</v>
      </c>
      <c r="B150" s="6" t="n">
        <v>156</v>
      </c>
      <c r="C150" s="6" t="n">
        <v>159</v>
      </c>
    </row>
    <row r="151" spans="1:3">
      <c r="A151" s="4" t="s">
        <v>367</v>
      </c>
    </row>
    <row r="152" spans="1:3">
      <c r="A152" s="3" t="s">
        <v>320</v>
      </c>
    </row>
    <row r="153" spans="1:3">
      <c r="A153" s="4" t="s">
        <v>323</v>
      </c>
      <c r="B153" s="6" t="n">
        <v>0</v>
      </c>
      <c r="C153" s="6" t="n">
        <v>0</v>
      </c>
    </row>
    <row r="154" spans="1:3">
      <c r="A154" s="4" t="s">
        <v>324</v>
      </c>
      <c r="B154" s="6" t="n">
        <v>0</v>
      </c>
      <c r="C154" s="6" t="n">
        <v>0</v>
      </c>
    </row>
    <row r="155" spans="1:3">
      <c r="A155" s="4" t="s">
        <v>368</v>
      </c>
    </row>
    <row r="156" spans="1:3">
      <c r="A156" s="3" t="s">
        <v>320</v>
      </c>
    </row>
    <row r="157" spans="1:3">
      <c r="A157" s="4" t="s">
        <v>323</v>
      </c>
      <c r="B157" s="6" t="n">
        <v>0</v>
      </c>
      <c r="C157" s="6" t="n">
        <v>0</v>
      </c>
    </row>
    <row r="158" spans="1:3">
      <c r="A158" s="4" t="s">
        <v>324</v>
      </c>
      <c r="B158" s="6" t="n">
        <v>0</v>
      </c>
      <c r="C158" s="6" t="n">
        <v>0</v>
      </c>
    </row>
    <row r="159" spans="1:3">
      <c r="A159" s="4" t="s">
        <v>369</v>
      </c>
    </row>
    <row r="160" spans="1:3">
      <c r="A160" s="3" t="s">
        <v>320</v>
      </c>
    </row>
    <row r="161" spans="1:3">
      <c r="A161" s="4" t="s">
        <v>323</v>
      </c>
      <c r="B161" s="6" t="n">
        <v>31830</v>
      </c>
      <c r="C161" s="6" t="n">
        <v>33312</v>
      </c>
    </row>
    <row r="162" spans="1:3">
      <c r="A162" s="4" t="s">
        <v>324</v>
      </c>
      <c r="B162" s="6" t="n">
        <v>0</v>
      </c>
      <c r="C162" s="6" t="n">
        <v>0</v>
      </c>
    </row>
    <row r="163" spans="1:3">
      <c r="A163" s="4" t="s">
        <v>325</v>
      </c>
      <c r="B163" s="6" t="n">
        <v>31830</v>
      </c>
      <c r="C163" s="6" t="n">
        <v>33312</v>
      </c>
    </row>
    <row r="164" spans="1:3">
      <c r="A164" s="4" t="s">
        <v>370</v>
      </c>
    </row>
    <row r="165" spans="1:3">
      <c r="A165" s="3" t="s">
        <v>320</v>
      </c>
    </row>
    <row r="166" spans="1:3">
      <c r="A166" s="4" t="s">
        <v>323</v>
      </c>
      <c r="B166" s="6" t="n">
        <v>5944</v>
      </c>
      <c r="C166" s="6" t="n">
        <v>6050</v>
      </c>
    </row>
    <row r="167" spans="1:3">
      <c r="A167" s="4" t="s">
        <v>324</v>
      </c>
      <c r="B167" s="6" t="n">
        <v>0</v>
      </c>
      <c r="C167" s="6" t="n">
        <v>0</v>
      </c>
    </row>
    <row r="168" spans="1:3">
      <c r="A168" s="4" t="s">
        <v>371</v>
      </c>
    </row>
    <row r="169" spans="1:3">
      <c r="A169" s="3" t="s">
        <v>320</v>
      </c>
    </row>
    <row r="170" spans="1:3">
      <c r="A170" s="4" t="s">
        <v>323</v>
      </c>
      <c r="B170" s="6" t="n">
        <v>0</v>
      </c>
      <c r="C170" s="6" t="n">
        <v>0</v>
      </c>
    </row>
    <row r="171" spans="1:3">
      <c r="A171" s="4" t="s">
        <v>324</v>
      </c>
      <c r="B171" s="6" t="n">
        <v>0</v>
      </c>
      <c r="C171" s="6" t="n">
        <v>0</v>
      </c>
    </row>
    <row r="172" spans="1:3">
      <c r="A172" s="4" t="s">
        <v>372</v>
      </c>
    </row>
    <row r="173" spans="1:3">
      <c r="A173" s="3" t="s">
        <v>320</v>
      </c>
    </row>
    <row r="174" spans="1:3">
      <c r="A174" s="4" t="s">
        <v>323</v>
      </c>
      <c r="B174" s="6" t="n">
        <v>0</v>
      </c>
      <c r="C174" s="6" t="n">
        <v>0</v>
      </c>
    </row>
    <row r="175" spans="1:3">
      <c r="A175" s="4" t="s">
        <v>324</v>
      </c>
      <c r="B175" s="6" t="n">
        <v>0</v>
      </c>
      <c r="C175" s="6" t="n">
        <v>0</v>
      </c>
    </row>
    <row r="176" spans="1:3">
      <c r="A176" s="4" t="s">
        <v>373</v>
      </c>
    </row>
    <row r="177" spans="1:3">
      <c r="A177" s="3" t="s">
        <v>320</v>
      </c>
    </row>
    <row r="178" spans="1:3">
      <c r="A178" s="4" t="s">
        <v>323</v>
      </c>
      <c r="B178" s="6" t="n">
        <v>0</v>
      </c>
      <c r="C178" s="6" t="n">
        <v>0</v>
      </c>
    </row>
    <row r="179" spans="1:3">
      <c r="A179" s="4" t="s">
        <v>374</v>
      </c>
    </row>
    <row r="180" spans="1:3">
      <c r="A180" s="3" t="s">
        <v>320</v>
      </c>
    </row>
    <row r="181" spans="1:3">
      <c r="A181" s="4" t="s">
        <v>323</v>
      </c>
      <c r="B181" s="6" t="n">
        <v>0</v>
      </c>
      <c r="C181" s="6" t="n">
        <v>0</v>
      </c>
    </row>
    <row r="182" spans="1:3">
      <c r="A182" s="4" t="s">
        <v>375</v>
      </c>
    </row>
    <row r="183" spans="1:3">
      <c r="A183" s="3" t="s">
        <v>320</v>
      </c>
    </row>
    <row r="184" spans="1:3">
      <c r="A184" s="4" t="s">
        <v>323</v>
      </c>
      <c r="B184" s="6" t="n">
        <v>0</v>
      </c>
    </row>
    <row r="185" spans="1:3">
      <c r="A185" s="4" t="s">
        <v>376</v>
      </c>
    </row>
    <row r="186" spans="1:3">
      <c r="A186" s="3" t="s">
        <v>320</v>
      </c>
    </row>
    <row r="187" spans="1:3">
      <c r="A187" s="4" t="s">
        <v>323</v>
      </c>
      <c r="C187" s="6" t="n">
        <v>0</v>
      </c>
    </row>
    <row r="188" spans="1:3">
      <c r="A188" s="4" t="s">
        <v>377</v>
      </c>
    </row>
    <row r="189" spans="1:3">
      <c r="A189" s="3" t="s">
        <v>320</v>
      </c>
    </row>
    <row r="190" spans="1:3">
      <c r="A190" s="4" t="s">
        <v>323</v>
      </c>
      <c r="B190" s="6" t="n">
        <v>16386</v>
      </c>
      <c r="C190" s="6" t="n">
        <v>16439</v>
      </c>
    </row>
    <row r="191" spans="1:3">
      <c r="A191" s="4" t="s">
        <v>378</v>
      </c>
    </row>
    <row r="192" spans="1:3">
      <c r="A192" s="3" t="s">
        <v>320</v>
      </c>
    </row>
    <row r="193" spans="1:3">
      <c r="A193" s="4" t="s">
        <v>323</v>
      </c>
      <c r="B193" s="6" t="n">
        <v>9500</v>
      </c>
      <c r="C193" s="6" t="n">
        <v>10823</v>
      </c>
    </row>
    <row r="194" spans="1:3">
      <c r="A194" s="4" t="s">
        <v>379</v>
      </c>
    </row>
    <row r="195" spans="1:3">
      <c r="A195" s="3" t="s">
        <v>320</v>
      </c>
    </row>
    <row r="196" spans="1:3">
      <c r="A196" s="4" t="s">
        <v>323</v>
      </c>
      <c r="B196" s="6" t="n">
        <v>0</v>
      </c>
      <c r="C196" s="6" t="n">
        <v>0</v>
      </c>
    </row>
    <row r="197" spans="1:3">
      <c r="A197" s="4" t="s">
        <v>324</v>
      </c>
      <c r="B197" s="7" t="n">
        <v>0</v>
      </c>
      <c r="C19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80</v>
      </c>
      <c r="C1" s="2" t="s">
        <v>1</v>
      </c>
    </row>
    <row r="2" spans="1:4">
      <c r="C2" s="2" t="s">
        <v>2</v>
      </c>
      <c r="D2" s="2" t="s">
        <v>25</v>
      </c>
    </row>
    <row r="3" spans="1:4">
      <c r="A3" s="3" t="s">
        <v>320</v>
      </c>
    </row>
    <row r="4" spans="1:4">
      <c r="A4" s="4" t="s">
        <v>323</v>
      </c>
      <c r="C4" s="7" t="n">
        <v>189179</v>
      </c>
      <c r="D4" s="7" t="n">
        <v>184057</v>
      </c>
    </row>
    <row r="5" spans="1:4">
      <c r="A5" s="4" t="s">
        <v>324</v>
      </c>
      <c r="C5" s="6" t="n">
        <v>34093</v>
      </c>
      <c r="D5" s="6" t="n">
        <v>33888</v>
      </c>
    </row>
    <row r="6" spans="1:4">
      <c r="A6" s="4" t="s">
        <v>149</v>
      </c>
      <c r="C6" s="6" t="n">
        <v>223272</v>
      </c>
      <c r="D6" s="6" t="n">
        <v>217945</v>
      </c>
    </row>
    <row r="7" spans="1:4">
      <c r="A7" s="4" t="s">
        <v>381</v>
      </c>
    </row>
    <row r="8" spans="1:4">
      <c r="A8" s="3" t="s">
        <v>320</v>
      </c>
    </row>
    <row r="9" spans="1:4">
      <c r="A9" s="4" t="s">
        <v>323</v>
      </c>
      <c r="C9" s="6" t="n">
        <v>31830</v>
      </c>
      <c r="D9" s="6" t="n">
        <v>33312</v>
      </c>
    </row>
    <row r="10" spans="1:4">
      <c r="A10" s="4" t="s">
        <v>382</v>
      </c>
    </row>
    <row r="11" spans="1:4">
      <c r="A11" s="3" t="s">
        <v>320</v>
      </c>
    </row>
    <row r="12" spans="1:4">
      <c r="A12" s="4" t="s">
        <v>383</v>
      </c>
      <c r="C12" s="6" t="n">
        <v>3689</v>
      </c>
      <c r="D12" s="6" t="n">
        <v>1948</v>
      </c>
    </row>
    <row r="13" spans="1:4">
      <c r="A13" s="4" t="s">
        <v>329</v>
      </c>
    </row>
    <row r="14" spans="1:4">
      <c r="A14" s="3" t="s">
        <v>320</v>
      </c>
    </row>
    <row r="15" spans="1:4">
      <c r="A15" s="4" t="s">
        <v>323</v>
      </c>
      <c r="C15" s="6" t="n">
        <v>56800</v>
      </c>
      <c r="D15" s="6" t="n">
        <v>56922</v>
      </c>
    </row>
    <row r="16" spans="1:4">
      <c r="A16" s="4" t="s">
        <v>324</v>
      </c>
      <c r="C16" s="6" t="n">
        <v>17782</v>
      </c>
      <c r="D16" s="6" t="n">
        <v>17876</v>
      </c>
    </row>
    <row r="17" spans="1:4">
      <c r="A17" s="4" t="s">
        <v>384</v>
      </c>
    </row>
    <row r="18" spans="1:4">
      <c r="A18" s="3" t="s">
        <v>320</v>
      </c>
    </row>
    <row r="19" spans="1:4">
      <c r="A19" s="4" t="s">
        <v>323</v>
      </c>
      <c r="B19" s="4" t="s">
        <v>46</v>
      </c>
      <c r="C19" s="6" t="n">
        <v>5944</v>
      </c>
      <c r="D19" s="6" t="n">
        <v>6050</v>
      </c>
    </row>
    <row r="20" spans="1:4">
      <c r="A20" s="4" t="s">
        <v>383</v>
      </c>
      <c r="C20" s="6" t="n">
        <v>3689</v>
      </c>
      <c r="D20" s="6" t="n">
        <v>1948</v>
      </c>
    </row>
    <row r="21" spans="1:4">
      <c r="A21" s="4" t="s">
        <v>357</v>
      </c>
    </row>
    <row r="22" spans="1:4">
      <c r="A22" s="3" t="s">
        <v>320</v>
      </c>
    </row>
    <row r="23" spans="1:4">
      <c r="A23" s="4" t="s">
        <v>323</v>
      </c>
      <c r="C23" s="6" t="n">
        <v>16386</v>
      </c>
      <c r="D23" s="6" t="n">
        <v>16439</v>
      </c>
    </row>
    <row r="24" spans="1:4">
      <c r="A24" s="4" t="s">
        <v>385</v>
      </c>
    </row>
    <row r="25" spans="1:4">
      <c r="A25" s="3" t="s">
        <v>320</v>
      </c>
    </row>
    <row r="26" spans="1:4">
      <c r="A26" s="4" t="s">
        <v>323</v>
      </c>
      <c r="C26" s="6" t="n">
        <v>16386</v>
      </c>
      <c r="D26" s="6" t="n">
        <v>16439</v>
      </c>
    </row>
    <row r="27" spans="1:4">
      <c r="A27" s="4" t="s">
        <v>383</v>
      </c>
      <c r="C27" s="7" t="n">
        <v>0</v>
      </c>
      <c r="D27" s="6" t="n">
        <v>0</v>
      </c>
    </row>
    <row r="28" spans="1:4">
      <c r="A28" s="4" t="s">
        <v>386</v>
      </c>
      <c r="C28" s="4" t="s">
        <v>387</v>
      </c>
    </row>
    <row r="29" spans="1:4">
      <c r="A29" s="4" t="s">
        <v>388</v>
      </c>
      <c r="B29" s="4" t="s">
        <v>389</v>
      </c>
      <c r="C29" s="4" t="s">
        <v>390</v>
      </c>
    </row>
    <row r="30" spans="1:4">
      <c r="A30" s="4" t="s">
        <v>361</v>
      </c>
    </row>
    <row r="31" spans="1:4">
      <c r="A31" s="3" t="s">
        <v>320</v>
      </c>
    </row>
    <row r="32" spans="1:4">
      <c r="A32" s="4" t="s">
        <v>323</v>
      </c>
      <c r="C32" s="7" t="n">
        <v>9500</v>
      </c>
      <c r="D32" s="6" t="n">
        <v>10823</v>
      </c>
    </row>
    <row r="33" spans="1:4">
      <c r="A33" s="4" t="s">
        <v>391</v>
      </c>
    </row>
    <row r="34" spans="1:4">
      <c r="A34" s="3" t="s">
        <v>320</v>
      </c>
    </row>
    <row r="35" spans="1:4">
      <c r="A35" s="4" t="s">
        <v>323</v>
      </c>
      <c r="C35" s="6" t="n">
        <v>9500</v>
      </c>
      <c r="D35" s="6" t="n">
        <v>10823</v>
      </c>
    </row>
    <row r="36" spans="1:4">
      <c r="A36" s="4" t="s">
        <v>383</v>
      </c>
      <c r="C36" s="7" t="n">
        <v>0</v>
      </c>
      <c r="D36" s="7" t="n">
        <v>0</v>
      </c>
    </row>
    <row r="37" spans="1:4">
      <c r="A37" s="4" t="s">
        <v>386</v>
      </c>
      <c r="C37" s="4" t="s">
        <v>387</v>
      </c>
    </row>
    <row r="38" spans="1:4">
      <c r="A38" s="4" t="s">
        <v>388</v>
      </c>
      <c r="C38" s="4" t="s">
        <v>390</v>
      </c>
    </row>
    <row r="39" spans="1:4">
      <c r="A39" t="n"/>
    </row>
    <row r="40" spans="1:4">
      <c r="A40" s="4" t="s">
        <v>46</v>
      </c>
      <c r="B40" s="4" t="s">
        <v>392</v>
      </c>
    </row>
    <row r="41" spans="1:4">
      <c r="A41" s="4" t="s">
        <v>389</v>
      </c>
      <c r="B41" s="4" t="s">
        <v>393</v>
      </c>
    </row>
  </sheetData>
  <mergeCells count="4">
    <mergeCell ref="A1:B2"/>
    <mergeCell ref="A39:C39"/>
    <mergeCell ref="B40:C40"/>
    <mergeCell ref="B41:C4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394</v>
      </c>
      <c r="B1" s="2" t="s">
        <v>75</v>
      </c>
      <c r="D1" s="2" t="s">
        <v>1</v>
      </c>
    </row>
    <row r="2" spans="1:6">
      <c r="B2" s="2" t="s">
        <v>2</v>
      </c>
      <c r="C2" s="2" t="s">
        <v>76</v>
      </c>
      <c r="D2" s="2" t="s">
        <v>2</v>
      </c>
      <c r="E2" s="2" t="s">
        <v>76</v>
      </c>
      <c r="F2" s="2" t="s">
        <v>25</v>
      </c>
    </row>
    <row r="3" spans="1:6">
      <c r="A3" s="3" t="s">
        <v>395</v>
      </c>
    </row>
    <row r="4" spans="1:6">
      <c r="A4" s="4" t="s">
        <v>324</v>
      </c>
      <c r="B4" s="7" t="n">
        <v>34093</v>
      </c>
      <c r="D4" s="7" t="n">
        <v>34093</v>
      </c>
      <c r="F4" s="7" t="n">
        <v>33888</v>
      </c>
    </row>
    <row r="5" spans="1:6">
      <c r="A5" s="4" t="s">
        <v>396</v>
      </c>
      <c r="B5" s="6" t="n">
        <v>600</v>
      </c>
      <c r="C5" s="7" t="n">
        <v>0</v>
      </c>
      <c r="D5" s="6" t="n">
        <v>1100</v>
      </c>
      <c r="E5" s="7" t="n">
        <v>700</v>
      </c>
    </row>
    <row r="6" spans="1:6">
      <c r="A6" s="4" t="s">
        <v>397</v>
      </c>
      <c r="B6" s="7" t="n">
        <v>-100</v>
      </c>
      <c r="C6" s="7" t="n">
        <v>600</v>
      </c>
      <c r="D6" s="7" t="n">
        <v>-1400</v>
      </c>
      <c r="E6" s="7" t="n">
        <v>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8</v>
      </c>
      <c r="B1" s="2" t="s">
        <v>75</v>
      </c>
      <c r="D1" s="2" t="s">
        <v>1</v>
      </c>
    </row>
    <row r="2" spans="1:6">
      <c r="B2" s="2" t="s">
        <v>2</v>
      </c>
      <c r="C2" s="2" t="s">
        <v>76</v>
      </c>
      <c r="D2" s="2" t="s">
        <v>2</v>
      </c>
      <c r="E2" s="2" t="s">
        <v>76</v>
      </c>
      <c r="F2" s="2" t="s">
        <v>25</v>
      </c>
    </row>
    <row r="3" spans="1:6">
      <c r="A3" s="3" t="s">
        <v>395</v>
      </c>
    </row>
    <row r="4" spans="1:6">
      <c r="A4" s="4" t="s">
        <v>399</v>
      </c>
      <c r="B4" s="7" t="n">
        <v>600</v>
      </c>
      <c r="C4" s="7" t="n">
        <v>0</v>
      </c>
      <c r="D4" s="7" t="n">
        <v>1100</v>
      </c>
      <c r="E4" s="7" t="n">
        <v>700</v>
      </c>
    </row>
    <row r="5" spans="1:6">
      <c r="A5" s="4" t="s">
        <v>324</v>
      </c>
      <c r="B5" s="6" t="n">
        <v>34093</v>
      </c>
      <c r="D5" s="6" t="n">
        <v>34093</v>
      </c>
      <c r="F5" s="7" t="n">
        <v>33888</v>
      </c>
    </row>
    <row r="6" spans="1:6">
      <c r="A6" s="4" t="s">
        <v>400</v>
      </c>
      <c r="B6" s="6" t="n">
        <v>177962</v>
      </c>
      <c r="D6" s="6" t="n">
        <v>177962</v>
      </c>
      <c r="F6" s="6" t="n">
        <v>177048</v>
      </c>
    </row>
    <row r="7" spans="1:6">
      <c r="A7" s="4" t="s">
        <v>401</v>
      </c>
      <c r="B7" s="6" t="n">
        <v>13453</v>
      </c>
      <c r="D7" s="6" t="n">
        <v>13453</v>
      </c>
      <c r="F7" s="6" t="n">
        <v>13351</v>
      </c>
    </row>
    <row r="8" spans="1:6">
      <c r="A8" s="4" t="s">
        <v>402</v>
      </c>
      <c r="B8" s="6" t="n">
        <v>-2236</v>
      </c>
      <c r="D8" s="6" t="n">
        <v>-2236</v>
      </c>
      <c r="F8" s="6" t="n">
        <v>-6342</v>
      </c>
    </row>
    <row r="9" spans="1:6">
      <c r="A9" s="4" t="s">
        <v>403</v>
      </c>
      <c r="B9" s="7" t="n">
        <v>189179</v>
      </c>
      <c r="D9" s="7" t="n">
        <v>189179</v>
      </c>
      <c r="F9" s="7" t="n">
        <v>184057</v>
      </c>
    </row>
    <row r="10" spans="1:6">
      <c r="A10" s="4" t="s">
        <v>404</v>
      </c>
      <c r="B10" s="4" t="s">
        <v>405</v>
      </c>
      <c r="D10" s="4" t="s">
        <v>405</v>
      </c>
      <c r="F10" s="4" t="s">
        <v>405</v>
      </c>
    </row>
    <row r="11" spans="1:6">
      <c r="A11" s="4" t="s">
        <v>329</v>
      </c>
    </row>
    <row r="12" spans="1:6">
      <c r="A12" s="3" t="s">
        <v>395</v>
      </c>
    </row>
    <row r="13" spans="1:6">
      <c r="A13" s="4" t="s">
        <v>324</v>
      </c>
      <c r="B13" s="7" t="n">
        <v>17782</v>
      </c>
      <c r="D13" s="7" t="n">
        <v>17782</v>
      </c>
      <c r="F13" s="7" t="n">
        <v>17876</v>
      </c>
    </row>
    <row r="14" spans="1:6">
      <c r="A14" s="4" t="s">
        <v>400</v>
      </c>
      <c r="B14" s="6" t="n">
        <v>49844</v>
      </c>
      <c r="D14" s="6" t="n">
        <v>49844</v>
      </c>
      <c r="F14" s="6" t="n">
        <v>49488</v>
      </c>
    </row>
    <row r="15" spans="1:6">
      <c r="A15" s="4" t="s">
        <v>401</v>
      </c>
      <c r="B15" s="6" t="n">
        <v>6965</v>
      </c>
      <c r="D15" s="6" t="n">
        <v>6965</v>
      </c>
      <c r="F15" s="6" t="n">
        <v>7436</v>
      </c>
    </row>
    <row r="16" spans="1:6">
      <c r="A16" s="4" t="s">
        <v>402</v>
      </c>
      <c r="B16" s="6" t="n">
        <v>-9</v>
      </c>
      <c r="D16" s="6" t="n">
        <v>-9</v>
      </c>
      <c r="F16" s="6" t="n">
        <v>-2</v>
      </c>
    </row>
    <row r="17" spans="1:6">
      <c r="A17" s="4" t="s">
        <v>403</v>
      </c>
      <c r="B17" s="7" t="n">
        <v>56800</v>
      </c>
      <c r="D17" s="7" t="n">
        <v>56800</v>
      </c>
      <c r="F17" s="7" t="n">
        <v>56922</v>
      </c>
    </row>
    <row r="18" spans="1:6">
      <c r="A18" s="4" t="s">
        <v>404</v>
      </c>
      <c r="B18" s="4" t="s">
        <v>406</v>
      </c>
      <c r="D18" s="4" t="s">
        <v>406</v>
      </c>
      <c r="F18" s="4" t="s">
        <v>407</v>
      </c>
    </row>
    <row r="19" spans="1:6">
      <c r="A19" s="4" t="s">
        <v>333</v>
      </c>
    </row>
    <row r="20" spans="1:6">
      <c r="A20" s="3" t="s">
        <v>395</v>
      </c>
    </row>
    <row r="21" spans="1:6">
      <c r="A21" s="4" t="s">
        <v>324</v>
      </c>
      <c r="B21" s="7" t="n">
        <v>4220</v>
      </c>
      <c r="D21" s="7" t="n">
        <v>4220</v>
      </c>
      <c r="F21" s="7" t="n">
        <v>4430</v>
      </c>
    </row>
    <row r="22" spans="1:6">
      <c r="A22" s="4" t="s">
        <v>400</v>
      </c>
      <c r="B22" s="6" t="n">
        <v>33935</v>
      </c>
      <c r="D22" s="6" t="n">
        <v>33935</v>
      </c>
      <c r="F22" s="6" t="n">
        <v>33458</v>
      </c>
    </row>
    <row r="23" spans="1:6">
      <c r="A23" s="4" t="s">
        <v>401</v>
      </c>
      <c r="B23" s="6" t="n">
        <v>1201</v>
      </c>
      <c r="D23" s="6" t="n">
        <v>1201</v>
      </c>
      <c r="F23" s="6" t="n">
        <v>1372</v>
      </c>
    </row>
    <row r="24" spans="1:6">
      <c r="A24" s="4" t="s">
        <v>402</v>
      </c>
      <c r="B24" s="6" t="n">
        <v>-576</v>
      </c>
      <c r="D24" s="6" t="n">
        <v>-576</v>
      </c>
      <c r="F24" s="6" t="n">
        <v>-1235</v>
      </c>
    </row>
    <row r="25" spans="1:6">
      <c r="A25" s="4" t="s">
        <v>403</v>
      </c>
      <c r="B25" s="7" t="n">
        <v>34560</v>
      </c>
      <c r="D25" s="7" t="n">
        <v>34560</v>
      </c>
      <c r="F25" s="7" t="n">
        <v>33595</v>
      </c>
    </row>
    <row r="26" spans="1:6">
      <c r="A26" s="4" t="s">
        <v>404</v>
      </c>
      <c r="B26" s="4" t="s">
        <v>408</v>
      </c>
      <c r="D26" s="4" t="s">
        <v>408</v>
      </c>
      <c r="F26" s="4" t="s">
        <v>408</v>
      </c>
    </row>
    <row r="27" spans="1:6">
      <c r="A27" s="4" t="s">
        <v>337</v>
      </c>
    </row>
    <row r="28" spans="1:6">
      <c r="A28" s="3" t="s">
        <v>395</v>
      </c>
    </row>
    <row r="29" spans="1:6">
      <c r="A29" s="4" t="s">
        <v>324</v>
      </c>
      <c r="B29" s="7" t="n">
        <v>11935</v>
      </c>
      <c r="D29" s="7" t="n">
        <v>11935</v>
      </c>
      <c r="F29" s="7" t="n">
        <v>11423</v>
      </c>
    </row>
    <row r="30" spans="1:6">
      <c r="A30" s="4" t="s">
        <v>400</v>
      </c>
      <c r="B30" s="6" t="n">
        <v>26882</v>
      </c>
      <c r="D30" s="6" t="n">
        <v>26882</v>
      </c>
      <c r="F30" s="6" t="n">
        <v>26397</v>
      </c>
    </row>
    <row r="31" spans="1:6">
      <c r="A31" s="4" t="s">
        <v>401</v>
      </c>
      <c r="B31" s="6" t="n">
        <v>627</v>
      </c>
      <c r="D31" s="6" t="n">
        <v>627</v>
      </c>
      <c r="F31" s="6" t="n">
        <v>0</v>
      </c>
    </row>
    <row r="32" spans="1:6">
      <c r="A32" s="4" t="s">
        <v>402</v>
      </c>
      <c r="B32" s="6" t="n">
        <v>0</v>
      </c>
      <c r="D32" s="6" t="n">
        <v>0</v>
      </c>
      <c r="F32" s="6" t="n">
        <v>-421</v>
      </c>
    </row>
    <row r="33" spans="1:6">
      <c r="A33" s="4" t="s">
        <v>403</v>
      </c>
      <c r="B33" s="7" t="n">
        <v>27509</v>
      </c>
      <c r="D33" s="7" t="n">
        <v>27509</v>
      </c>
      <c r="F33" s="7" t="n">
        <v>25976</v>
      </c>
    </row>
    <row r="34" spans="1:6">
      <c r="A34" s="4" t="s">
        <v>404</v>
      </c>
      <c r="B34" s="4" t="s">
        <v>409</v>
      </c>
      <c r="D34" s="4" t="s">
        <v>409</v>
      </c>
      <c r="F34" s="4" t="s">
        <v>410</v>
      </c>
    </row>
    <row r="35" spans="1:6">
      <c r="A35" s="4" t="s">
        <v>341</v>
      </c>
    </row>
    <row r="36" spans="1:6">
      <c r="A36" s="3" t="s">
        <v>395</v>
      </c>
    </row>
    <row r="37" spans="1:6">
      <c r="A37" s="4" t="s">
        <v>400</v>
      </c>
      <c r="B37" s="7" t="n">
        <v>17405</v>
      </c>
      <c r="D37" s="7" t="n">
        <v>17405</v>
      </c>
      <c r="F37" s="7" t="n">
        <v>17047</v>
      </c>
    </row>
    <row r="38" spans="1:6">
      <c r="A38" s="4" t="s">
        <v>401</v>
      </c>
      <c r="B38" s="6" t="n">
        <v>0</v>
      </c>
      <c r="D38" s="6" t="n">
        <v>0</v>
      </c>
      <c r="F38" s="6" t="n">
        <v>0</v>
      </c>
    </row>
    <row r="39" spans="1:6">
      <c r="A39" s="4" t="s">
        <v>402</v>
      </c>
      <c r="B39" s="6" t="n">
        <v>-848</v>
      </c>
      <c r="D39" s="6" t="n">
        <v>-848</v>
      </c>
      <c r="F39" s="6" t="n">
        <v>-1759</v>
      </c>
    </row>
    <row r="40" spans="1:6">
      <c r="A40" s="4" t="s">
        <v>403</v>
      </c>
      <c r="B40" s="7" t="n">
        <v>16557</v>
      </c>
      <c r="D40" s="7" t="n">
        <v>16557</v>
      </c>
      <c r="F40" s="7" t="n">
        <v>15288</v>
      </c>
    </row>
    <row r="41" spans="1:6">
      <c r="A41" s="4" t="s">
        <v>404</v>
      </c>
      <c r="B41" s="4" t="s">
        <v>411</v>
      </c>
      <c r="D41" s="4" t="s">
        <v>411</v>
      </c>
      <c r="F41" s="4" t="s">
        <v>412</v>
      </c>
    </row>
    <row r="42" spans="1:6">
      <c r="A42" s="4" t="s">
        <v>345</v>
      </c>
    </row>
    <row r="43" spans="1:6">
      <c r="A43" s="3" t="s">
        <v>395</v>
      </c>
    </row>
    <row r="44" spans="1:6">
      <c r="A44" s="4" t="s">
        <v>400</v>
      </c>
      <c r="B44" s="7" t="n">
        <v>16145</v>
      </c>
      <c r="D44" s="7" t="n">
        <v>16145</v>
      </c>
      <c r="F44" s="7" t="n">
        <v>16306</v>
      </c>
    </row>
    <row r="45" spans="1:6">
      <c r="A45" s="4" t="s">
        <v>401</v>
      </c>
      <c r="B45" s="6" t="n">
        <v>0</v>
      </c>
      <c r="D45" s="6" t="n">
        <v>0</v>
      </c>
      <c r="F45" s="6" t="n">
        <v>0</v>
      </c>
    </row>
    <row r="46" spans="1:6">
      <c r="A46" s="4" t="s">
        <v>402</v>
      </c>
      <c r="B46" s="6" t="n">
        <v>-803</v>
      </c>
      <c r="D46" s="6" t="n">
        <v>-803</v>
      </c>
      <c r="F46" s="6" t="n">
        <v>-2722</v>
      </c>
    </row>
    <row r="47" spans="1:6">
      <c r="A47" s="4" t="s">
        <v>403</v>
      </c>
      <c r="B47" s="7" t="n">
        <v>15342</v>
      </c>
      <c r="D47" s="7" t="n">
        <v>15342</v>
      </c>
      <c r="F47" s="7" t="n">
        <v>13584</v>
      </c>
    </row>
    <row r="48" spans="1:6">
      <c r="A48" s="4" t="s">
        <v>404</v>
      </c>
      <c r="B48" s="4" t="s">
        <v>412</v>
      </c>
      <c r="D48" s="4" t="s">
        <v>412</v>
      </c>
      <c r="F48" s="4" t="s">
        <v>413</v>
      </c>
    </row>
    <row r="49" spans="1:6">
      <c r="A49" s="4" t="s">
        <v>349</v>
      </c>
    </row>
    <row r="50" spans="1:6">
      <c r="A50" s="3" t="s">
        <v>395</v>
      </c>
    </row>
    <row r="51" spans="1:6">
      <c r="A51" s="4" t="s">
        <v>400</v>
      </c>
      <c r="B51" s="7" t="n">
        <v>9003</v>
      </c>
      <c r="D51" s="7" t="n">
        <v>9003</v>
      </c>
    </row>
    <row r="52" spans="1:6">
      <c r="A52" s="4" t="s">
        <v>401</v>
      </c>
      <c r="B52" s="6" t="n">
        <v>3274</v>
      </c>
      <c r="D52" s="6" t="n">
        <v>3274</v>
      </c>
    </row>
    <row r="53" spans="1:6">
      <c r="A53" s="4" t="s">
        <v>402</v>
      </c>
      <c r="B53" s="6" t="n">
        <v>0</v>
      </c>
      <c r="D53" s="6" t="n">
        <v>0</v>
      </c>
    </row>
    <row r="54" spans="1:6">
      <c r="A54" s="4" t="s">
        <v>403</v>
      </c>
      <c r="B54" s="7" t="n">
        <v>12277</v>
      </c>
      <c r="D54" s="7" t="n">
        <v>12277</v>
      </c>
    </row>
    <row r="55" spans="1:6">
      <c r="A55" s="4" t="s">
        <v>404</v>
      </c>
      <c r="B55" s="4" t="s">
        <v>414</v>
      </c>
      <c r="D55" s="4" t="s">
        <v>414</v>
      </c>
    </row>
    <row r="56" spans="1:6">
      <c r="A56" s="4" t="s">
        <v>353</v>
      </c>
    </row>
    <row r="57" spans="1:6">
      <c r="A57" s="3" t="s">
        <v>395</v>
      </c>
    </row>
    <row r="58" spans="1:6">
      <c r="A58" s="4" t="s">
        <v>400</v>
      </c>
      <c r="F58" s="7" t="n">
        <v>8239</v>
      </c>
    </row>
    <row r="59" spans="1:6">
      <c r="A59" s="4" t="s">
        <v>401</v>
      </c>
      <c r="F59" s="6" t="n">
        <v>3104</v>
      </c>
    </row>
    <row r="60" spans="1:6">
      <c r="A60" s="4" t="s">
        <v>402</v>
      </c>
      <c r="F60" s="6" t="n">
        <v>0</v>
      </c>
    </row>
    <row r="61" spans="1:6">
      <c r="A61" s="4" t="s">
        <v>403</v>
      </c>
      <c r="F61" s="7" t="n">
        <v>11343</v>
      </c>
    </row>
    <row r="62" spans="1:6">
      <c r="A62" s="4" t="s">
        <v>404</v>
      </c>
      <c r="F62" s="4" t="s">
        <v>414</v>
      </c>
    </row>
    <row r="63" spans="1:6">
      <c r="A63" s="4" t="s">
        <v>357</v>
      </c>
    </row>
    <row r="64" spans="1:6">
      <c r="A64" s="3" t="s">
        <v>395</v>
      </c>
    </row>
    <row r="65" spans="1:6">
      <c r="A65" s="4" t="s">
        <v>400</v>
      </c>
      <c r="B65" s="7" t="n">
        <v>15000</v>
      </c>
      <c r="D65" s="7" t="n">
        <v>15000</v>
      </c>
      <c r="F65" s="7" t="n">
        <v>15000</v>
      </c>
    </row>
    <row r="66" spans="1:6">
      <c r="A66" s="4" t="s">
        <v>401</v>
      </c>
      <c r="B66" s="6" t="n">
        <v>1386</v>
      </c>
      <c r="D66" s="6" t="n">
        <v>1386</v>
      </c>
      <c r="F66" s="6" t="n">
        <v>1439</v>
      </c>
    </row>
    <row r="67" spans="1:6">
      <c r="A67" s="4" t="s">
        <v>402</v>
      </c>
      <c r="B67" s="6" t="n">
        <v>0</v>
      </c>
      <c r="D67" s="6" t="n">
        <v>0</v>
      </c>
      <c r="F67" s="6" t="n">
        <v>0</v>
      </c>
    </row>
    <row r="68" spans="1:6">
      <c r="A68" s="4" t="s">
        <v>403</v>
      </c>
      <c r="B68" s="7" t="n">
        <v>16386</v>
      </c>
      <c r="D68" s="7" t="n">
        <v>16386</v>
      </c>
      <c r="F68" s="7" t="n">
        <v>16439</v>
      </c>
    </row>
    <row r="69" spans="1:6">
      <c r="A69" s="4" t="s">
        <v>404</v>
      </c>
      <c r="B69" s="4" t="s">
        <v>411</v>
      </c>
      <c r="D69" s="4" t="s">
        <v>411</v>
      </c>
      <c r="F69" s="4" t="s">
        <v>411</v>
      </c>
    </row>
    <row r="70" spans="1:6">
      <c r="A70" s="4" t="s">
        <v>361</v>
      </c>
    </row>
    <row r="71" spans="1:6">
      <c r="A71" s="3" t="s">
        <v>395</v>
      </c>
    </row>
    <row r="72" spans="1:6">
      <c r="A72" s="4" t="s">
        <v>400</v>
      </c>
      <c r="B72" s="7" t="n">
        <v>9500</v>
      </c>
      <c r="D72" s="7" t="n">
        <v>9500</v>
      </c>
      <c r="F72" s="7" t="n">
        <v>11026</v>
      </c>
    </row>
    <row r="73" spans="1:6">
      <c r="A73" s="4" t="s">
        <v>401</v>
      </c>
      <c r="B73" s="6" t="n">
        <v>0</v>
      </c>
      <c r="D73" s="6" t="n">
        <v>0</v>
      </c>
      <c r="F73" s="6" t="n">
        <v>0</v>
      </c>
    </row>
    <row r="74" spans="1:6">
      <c r="A74" s="4" t="s">
        <v>402</v>
      </c>
      <c r="B74" s="6" t="n">
        <v>0</v>
      </c>
      <c r="D74" s="6" t="n">
        <v>0</v>
      </c>
      <c r="F74" s="6" t="n">
        <v>-203</v>
      </c>
    </row>
    <row r="75" spans="1:6">
      <c r="A75" s="4" t="s">
        <v>403</v>
      </c>
      <c r="B75" s="7" t="n">
        <v>9500</v>
      </c>
      <c r="D75" s="7" t="n">
        <v>9500</v>
      </c>
      <c r="F75" s="7" t="n">
        <v>10823</v>
      </c>
    </row>
    <row r="76" spans="1:6">
      <c r="A76" s="4" t="s">
        <v>404</v>
      </c>
      <c r="B76" s="4" t="s">
        <v>415</v>
      </c>
      <c r="D76" s="4" t="s">
        <v>415</v>
      </c>
      <c r="F76" s="4" t="s">
        <v>414</v>
      </c>
    </row>
    <row r="77" spans="1:6">
      <c r="A77" s="4" t="s">
        <v>365</v>
      </c>
    </row>
    <row r="78" spans="1:6">
      <c r="A78" s="3" t="s">
        <v>395</v>
      </c>
    </row>
    <row r="79" spans="1:6">
      <c r="A79" s="4" t="s">
        <v>324</v>
      </c>
      <c r="B79" s="7" t="n">
        <v>156</v>
      </c>
      <c r="D79" s="7" t="n">
        <v>156</v>
      </c>
      <c r="F79" s="7" t="n">
        <v>159</v>
      </c>
    </row>
    <row r="80" spans="1:6">
      <c r="A80" s="4" t="s">
        <v>400</v>
      </c>
      <c r="B80" s="6" t="n">
        <v>248</v>
      </c>
      <c r="D80" s="6" t="n">
        <v>248</v>
      </c>
      <c r="F80" s="6" t="n">
        <v>87</v>
      </c>
    </row>
    <row r="81" spans="1:6">
      <c r="A81" s="4" t="s">
        <v>401</v>
      </c>
      <c r="B81" s="6" t="n">
        <v>0</v>
      </c>
      <c r="D81" s="6" t="n">
        <v>0</v>
      </c>
      <c r="F81" s="6" t="n">
        <v>0</v>
      </c>
    </row>
    <row r="82" spans="1:6">
      <c r="A82" s="4" t="s">
        <v>402</v>
      </c>
      <c r="B82" s="6" t="n">
        <v>0</v>
      </c>
      <c r="D82" s="6" t="n">
        <v>0</v>
      </c>
      <c r="F82" s="6" t="n">
        <v>0</v>
      </c>
    </row>
    <row r="83" spans="1:6">
      <c r="A83" s="4" t="s">
        <v>403</v>
      </c>
      <c r="B83" s="7" t="n">
        <v>248</v>
      </c>
      <c r="D83" s="7" t="n">
        <v>248</v>
      </c>
      <c r="F83" s="7" t="n">
        <v>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6</v>
      </c>
      <c r="B1" s="2" t="s">
        <v>75</v>
      </c>
      <c r="D1" s="2" t="s">
        <v>1</v>
      </c>
    </row>
    <row r="2" spans="1:6">
      <c r="B2" s="2" t="s">
        <v>2</v>
      </c>
      <c r="C2" s="2" t="s">
        <v>76</v>
      </c>
      <c r="D2" s="2" t="s">
        <v>2</v>
      </c>
      <c r="E2" s="2" t="s">
        <v>76</v>
      </c>
      <c r="F2" s="2" t="s">
        <v>25</v>
      </c>
    </row>
    <row r="3" spans="1:6">
      <c r="A3" s="3" t="s">
        <v>395</v>
      </c>
    </row>
    <row r="4" spans="1:6">
      <c r="A4" s="4" t="s">
        <v>399</v>
      </c>
      <c r="B4" s="7" t="n">
        <v>600</v>
      </c>
      <c r="C4" s="7" t="n">
        <v>0</v>
      </c>
      <c r="D4" s="7" t="n">
        <v>1100</v>
      </c>
      <c r="E4" s="7" t="n">
        <v>700</v>
      </c>
    </row>
    <row r="5" spans="1:6">
      <c r="A5" s="4" t="s">
        <v>417</v>
      </c>
      <c r="B5" s="6" t="n">
        <v>861</v>
      </c>
      <c r="D5" s="6" t="n">
        <v>861</v>
      </c>
      <c r="F5" s="7" t="n">
        <v>41264</v>
      </c>
    </row>
    <row r="6" spans="1:6">
      <c r="A6" s="4" t="s">
        <v>418</v>
      </c>
      <c r="B6" s="6" t="n">
        <v>-9</v>
      </c>
      <c r="D6" s="6" t="n">
        <v>-9</v>
      </c>
      <c r="F6" s="6" t="n">
        <v>-2180</v>
      </c>
    </row>
    <row r="7" spans="1:6">
      <c r="A7" s="4" t="s">
        <v>419</v>
      </c>
      <c r="B7" s="6" t="n">
        <v>39325</v>
      </c>
      <c r="D7" s="6" t="n">
        <v>39325</v>
      </c>
      <c r="F7" s="6" t="n">
        <v>31792</v>
      </c>
    </row>
    <row r="8" spans="1:6">
      <c r="A8" s="4" t="s">
        <v>420</v>
      </c>
      <c r="B8" s="6" t="n">
        <v>-2227</v>
      </c>
      <c r="D8" s="6" t="n">
        <v>-2227</v>
      </c>
      <c r="F8" s="6" t="n">
        <v>-4162</v>
      </c>
    </row>
    <row r="9" spans="1:6">
      <c r="A9" s="4" t="s">
        <v>421</v>
      </c>
      <c r="B9" s="6" t="n">
        <v>40186</v>
      </c>
      <c r="D9" s="6" t="n">
        <v>40186</v>
      </c>
      <c r="F9" s="6" t="n">
        <v>73056</v>
      </c>
    </row>
    <row r="10" spans="1:6">
      <c r="A10" s="4" t="s">
        <v>422</v>
      </c>
      <c r="B10" s="6" t="n">
        <v>-2236</v>
      </c>
      <c r="D10" s="6" t="n">
        <v>-2236</v>
      </c>
      <c r="F10" s="6" t="n">
        <v>-6342</v>
      </c>
    </row>
    <row r="11" spans="1:6">
      <c r="A11" s="4" t="s">
        <v>329</v>
      </c>
    </row>
    <row r="12" spans="1:6">
      <c r="A12" s="3" t="s">
        <v>395</v>
      </c>
    </row>
    <row r="13" spans="1:6">
      <c r="A13" s="4" t="s">
        <v>417</v>
      </c>
      <c r="B13" s="6" t="n">
        <v>861</v>
      </c>
      <c r="D13" s="6" t="n">
        <v>861</v>
      </c>
      <c r="F13" s="6" t="n">
        <v>0</v>
      </c>
    </row>
    <row r="14" spans="1:6">
      <c r="A14" s="4" t="s">
        <v>418</v>
      </c>
      <c r="B14" s="6" t="n">
        <v>-9</v>
      </c>
      <c r="D14" s="6" t="n">
        <v>-9</v>
      </c>
      <c r="F14" s="6" t="n">
        <v>0</v>
      </c>
    </row>
    <row r="15" spans="1:6">
      <c r="A15" s="4" t="s">
        <v>419</v>
      </c>
      <c r="B15" s="6" t="n">
        <v>0</v>
      </c>
      <c r="D15" s="6" t="n">
        <v>0</v>
      </c>
      <c r="F15" s="6" t="n">
        <v>668</v>
      </c>
    </row>
    <row r="16" spans="1:6">
      <c r="A16" s="4" t="s">
        <v>420</v>
      </c>
      <c r="B16" s="6" t="n">
        <v>0</v>
      </c>
      <c r="D16" s="6" t="n">
        <v>0</v>
      </c>
      <c r="F16" s="6" t="n">
        <v>-2</v>
      </c>
    </row>
    <row r="17" spans="1:6">
      <c r="A17" s="4" t="s">
        <v>421</v>
      </c>
      <c r="B17" s="6" t="n">
        <v>861</v>
      </c>
      <c r="D17" s="6" t="n">
        <v>861</v>
      </c>
      <c r="F17" s="6" t="n">
        <v>668</v>
      </c>
    </row>
    <row r="18" spans="1:6">
      <c r="A18" s="4" t="s">
        <v>422</v>
      </c>
      <c r="B18" s="6" t="n">
        <v>-9</v>
      </c>
      <c r="D18" s="6" t="n">
        <v>-9</v>
      </c>
      <c r="F18" s="6" t="n">
        <v>-2</v>
      </c>
    </row>
    <row r="19" spans="1:6">
      <c r="A19" s="4" t="s">
        <v>333</v>
      </c>
    </row>
    <row r="20" spans="1:6">
      <c r="A20" s="3" t="s">
        <v>395</v>
      </c>
    </row>
    <row r="21" spans="1:6">
      <c r="A21" s="4" t="s">
        <v>417</v>
      </c>
      <c r="B21" s="6" t="n">
        <v>0</v>
      </c>
      <c r="D21" s="6" t="n">
        <v>0</v>
      </c>
      <c r="F21" s="6" t="n">
        <v>0</v>
      </c>
    </row>
    <row r="22" spans="1:6">
      <c r="A22" s="4" t="s">
        <v>418</v>
      </c>
      <c r="B22" s="6" t="n">
        <v>0</v>
      </c>
      <c r="D22" s="6" t="n">
        <v>0</v>
      </c>
      <c r="F22" s="6" t="n">
        <v>0</v>
      </c>
    </row>
    <row r="23" spans="1:6">
      <c r="A23" s="4" t="s">
        <v>419</v>
      </c>
      <c r="B23" s="6" t="n">
        <v>7426</v>
      </c>
      <c r="D23" s="6" t="n">
        <v>7426</v>
      </c>
      <c r="F23" s="6" t="n">
        <v>6717</v>
      </c>
    </row>
    <row r="24" spans="1:6">
      <c r="A24" s="4" t="s">
        <v>420</v>
      </c>
      <c r="B24" s="6" t="n">
        <v>-576</v>
      </c>
      <c r="D24" s="6" t="n">
        <v>-576</v>
      </c>
      <c r="F24" s="6" t="n">
        <v>-1235</v>
      </c>
    </row>
    <row r="25" spans="1:6">
      <c r="A25" s="4" t="s">
        <v>421</v>
      </c>
      <c r="B25" s="6" t="n">
        <v>7426</v>
      </c>
      <c r="D25" s="6" t="n">
        <v>7426</v>
      </c>
      <c r="F25" s="6" t="n">
        <v>6717</v>
      </c>
    </row>
    <row r="26" spans="1:6">
      <c r="A26" s="4" t="s">
        <v>422</v>
      </c>
      <c r="B26" s="6" t="n">
        <v>-576</v>
      </c>
      <c r="D26" s="6" t="n">
        <v>-576</v>
      </c>
      <c r="F26" s="6" t="n">
        <v>-1235</v>
      </c>
    </row>
    <row r="27" spans="1:6">
      <c r="A27" s="4" t="s">
        <v>337</v>
      </c>
    </row>
    <row r="28" spans="1:6">
      <c r="A28" s="3" t="s">
        <v>395</v>
      </c>
    </row>
    <row r="29" spans="1:6">
      <c r="A29" s="4" t="s">
        <v>417</v>
      </c>
      <c r="B29" s="6" t="n">
        <v>0</v>
      </c>
      <c r="D29" s="6" t="n">
        <v>0</v>
      </c>
      <c r="F29" s="6" t="n">
        <v>25976</v>
      </c>
    </row>
    <row r="30" spans="1:6">
      <c r="A30" s="4" t="s">
        <v>418</v>
      </c>
      <c r="B30" s="6" t="n">
        <v>0</v>
      </c>
      <c r="D30" s="6" t="n">
        <v>0</v>
      </c>
      <c r="F30" s="6" t="n">
        <v>-421</v>
      </c>
    </row>
    <row r="31" spans="1:6">
      <c r="A31" s="4" t="s">
        <v>419</v>
      </c>
      <c r="B31" s="6" t="n">
        <v>16557</v>
      </c>
      <c r="D31" s="6" t="n">
        <v>16557</v>
      </c>
      <c r="F31" s="6" t="n">
        <v>0</v>
      </c>
    </row>
    <row r="32" spans="1:6">
      <c r="A32" s="4" t="s">
        <v>420</v>
      </c>
      <c r="B32" s="6" t="n">
        <v>-848</v>
      </c>
      <c r="D32" s="6" t="n">
        <v>-848</v>
      </c>
      <c r="F32" s="6" t="n">
        <v>0</v>
      </c>
    </row>
    <row r="33" spans="1:6">
      <c r="A33" s="4" t="s">
        <v>421</v>
      </c>
      <c r="B33" s="6" t="n">
        <v>16557</v>
      </c>
      <c r="D33" s="6" t="n">
        <v>16557</v>
      </c>
      <c r="F33" s="6" t="n">
        <v>25976</v>
      </c>
    </row>
    <row r="34" spans="1:6">
      <c r="A34" s="4" t="s">
        <v>422</v>
      </c>
      <c r="B34" s="6" t="n">
        <v>-848</v>
      </c>
      <c r="D34" s="6" t="n">
        <v>-848</v>
      </c>
      <c r="F34" s="6" t="n">
        <v>-421</v>
      </c>
    </row>
    <row r="35" spans="1:6">
      <c r="A35" s="4" t="s">
        <v>341</v>
      </c>
    </row>
    <row r="36" spans="1:6">
      <c r="A36" s="3" t="s">
        <v>395</v>
      </c>
    </row>
    <row r="37" spans="1:6">
      <c r="A37" s="4" t="s">
        <v>417</v>
      </c>
      <c r="F37" s="6" t="n">
        <v>15288</v>
      </c>
    </row>
    <row r="38" spans="1:6">
      <c r="A38" s="4" t="s">
        <v>418</v>
      </c>
      <c r="F38" s="6" t="n">
        <v>-1759</v>
      </c>
    </row>
    <row r="39" spans="1:6">
      <c r="A39" s="4" t="s">
        <v>419</v>
      </c>
      <c r="F39" s="6" t="n">
        <v>0</v>
      </c>
    </row>
    <row r="40" spans="1:6">
      <c r="A40" s="4" t="s">
        <v>420</v>
      </c>
      <c r="F40" s="6" t="n">
        <v>0</v>
      </c>
    </row>
    <row r="41" spans="1:6">
      <c r="A41" s="4" t="s">
        <v>421</v>
      </c>
      <c r="F41" s="6" t="n">
        <v>15288</v>
      </c>
    </row>
    <row r="42" spans="1:6">
      <c r="A42" s="4" t="s">
        <v>422</v>
      </c>
      <c r="F42" s="6" t="n">
        <v>-1759</v>
      </c>
    </row>
    <row r="43" spans="1:6">
      <c r="A43" s="4" t="s">
        <v>345</v>
      </c>
    </row>
    <row r="44" spans="1:6">
      <c r="A44" s="3" t="s">
        <v>395</v>
      </c>
    </row>
    <row r="45" spans="1:6">
      <c r="A45" s="4" t="s">
        <v>417</v>
      </c>
      <c r="B45" s="6" t="n">
        <v>0</v>
      </c>
      <c r="D45" s="6" t="n">
        <v>0</v>
      </c>
      <c r="F45" s="6" t="n">
        <v>0</v>
      </c>
    </row>
    <row r="46" spans="1:6">
      <c r="A46" s="4" t="s">
        <v>418</v>
      </c>
      <c r="B46" s="6" t="n">
        <v>0</v>
      </c>
      <c r="D46" s="6" t="n">
        <v>0</v>
      </c>
      <c r="F46" s="6" t="n">
        <v>0</v>
      </c>
    </row>
    <row r="47" spans="1:6">
      <c r="A47" s="4" t="s">
        <v>419</v>
      </c>
      <c r="B47" s="6" t="n">
        <v>15342</v>
      </c>
      <c r="D47" s="6" t="n">
        <v>15342</v>
      </c>
      <c r="F47" s="6" t="n">
        <v>13584</v>
      </c>
    </row>
    <row r="48" spans="1:6">
      <c r="A48" s="4" t="s">
        <v>420</v>
      </c>
      <c r="B48" s="6" t="n">
        <v>-803</v>
      </c>
      <c r="D48" s="6" t="n">
        <v>-803</v>
      </c>
      <c r="F48" s="6" t="n">
        <v>-2722</v>
      </c>
    </row>
    <row r="49" spans="1:6">
      <c r="A49" s="4" t="s">
        <v>421</v>
      </c>
      <c r="B49" s="6" t="n">
        <v>15342</v>
      </c>
      <c r="D49" s="6" t="n">
        <v>15342</v>
      </c>
      <c r="F49" s="6" t="n">
        <v>13584</v>
      </c>
    </row>
    <row r="50" spans="1:6">
      <c r="A50" s="4" t="s">
        <v>422</v>
      </c>
      <c r="B50" s="7" t="n">
        <v>-803</v>
      </c>
      <c r="D50" s="7" t="n">
        <v>-803</v>
      </c>
      <c r="F50" s="6" t="n">
        <v>-2722</v>
      </c>
    </row>
    <row r="51" spans="1:6">
      <c r="A51" s="4" t="s">
        <v>361</v>
      </c>
    </row>
    <row r="52" spans="1:6">
      <c r="A52" s="3" t="s">
        <v>395</v>
      </c>
    </row>
    <row r="53" spans="1:6">
      <c r="A53" s="4" t="s">
        <v>417</v>
      </c>
      <c r="F53" s="6" t="n">
        <v>0</v>
      </c>
    </row>
    <row r="54" spans="1:6">
      <c r="A54" s="4" t="s">
        <v>418</v>
      </c>
      <c r="F54" s="6" t="n">
        <v>0</v>
      </c>
    </row>
    <row r="55" spans="1:6">
      <c r="A55" s="4" t="s">
        <v>419</v>
      </c>
      <c r="F55" s="6" t="n">
        <v>10823</v>
      </c>
    </row>
    <row r="56" spans="1:6">
      <c r="A56" s="4" t="s">
        <v>420</v>
      </c>
      <c r="F56" s="6" t="n">
        <v>-203</v>
      </c>
    </row>
    <row r="57" spans="1:6">
      <c r="A57" s="4" t="s">
        <v>421</v>
      </c>
      <c r="F57" s="6" t="n">
        <v>10823</v>
      </c>
    </row>
    <row r="58" spans="1:6">
      <c r="A58" s="4" t="s">
        <v>422</v>
      </c>
      <c r="F58" s="7" t="n">
        <v>-2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621448</v>
      </c>
      <c r="C3" s="7" t="n">
        <v>589563</v>
      </c>
      <c r="D3" s="7" t="n">
        <v>1190898</v>
      </c>
      <c r="E3" s="7" t="n">
        <v>1180370</v>
      </c>
    </row>
    <row r="4" spans="1:5">
      <c r="A4" s="3" t="s">
        <v>78</v>
      </c>
    </row>
    <row r="5" spans="1:5">
      <c r="A5" s="4" t="s">
        <v>79</v>
      </c>
      <c r="B5" s="6" t="n">
        <v>118630</v>
      </c>
      <c r="C5" s="6" t="n">
        <v>140080</v>
      </c>
      <c r="D5" s="6" t="n">
        <v>218688</v>
      </c>
      <c r="E5" s="6" t="n">
        <v>295561</v>
      </c>
    </row>
    <row r="6" spans="1:5">
      <c r="A6" s="4" t="s">
        <v>80</v>
      </c>
      <c r="B6" s="6" t="n">
        <v>55227</v>
      </c>
      <c r="C6" s="6" t="n">
        <v>57352</v>
      </c>
      <c r="D6" s="6" t="n">
        <v>115987</v>
      </c>
      <c r="E6" s="6" t="n">
        <v>114164</v>
      </c>
    </row>
    <row r="7" spans="1:5">
      <c r="A7" s="4" t="s">
        <v>81</v>
      </c>
      <c r="B7" s="6" t="n">
        <v>85619</v>
      </c>
      <c r="C7" s="6" t="n">
        <v>82739</v>
      </c>
      <c r="D7" s="6" t="n">
        <v>163377</v>
      </c>
      <c r="E7" s="6" t="n">
        <v>167819</v>
      </c>
    </row>
    <row r="8" spans="1:5">
      <c r="A8" s="4" t="s">
        <v>82</v>
      </c>
      <c r="B8" s="6" t="n">
        <v>84226</v>
      </c>
      <c r="C8" s="6" t="n">
        <v>76759</v>
      </c>
      <c r="D8" s="6" t="n">
        <v>167866</v>
      </c>
      <c r="E8" s="6" t="n">
        <v>151345</v>
      </c>
    </row>
    <row r="9" spans="1:5">
      <c r="A9" s="4" t="s">
        <v>83</v>
      </c>
      <c r="B9" s="6" t="n">
        <v>75724</v>
      </c>
      <c r="C9" s="6" t="n">
        <v>63663</v>
      </c>
      <c r="D9" s="6" t="n">
        <v>132179</v>
      </c>
      <c r="E9" s="6" t="n">
        <v>119082</v>
      </c>
    </row>
    <row r="10" spans="1:5">
      <c r="A10" s="4" t="s">
        <v>84</v>
      </c>
      <c r="B10" s="6" t="n">
        <v>48407</v>
      </c>
      <c r="C10" s="6" t="n">
        <v>37494</v>
      </c>
      <c r="D10" s="6" t="n">
        <v>97375</v>
      </c>
      <c r="E10" s="6" t="n">
        <v>75365</v>
      </c>
    </row>
    <row r="11" spans="1:5">
      <c r="A11" s="4" t="s">
        <v>85</v>
      </c>
      <c r="B11" s="6" t="n">
        <v>467833</v>
      </c>
      <c r="C11" s="6" t="n">
        <v>458087</v>
      </c>
      <c r="D11" s="6" t="n">
        <v>895472</v>
      </c>
      <c r="E11" s="6" t="n">
        <v>923336</v>
      </c>
    </row>
    <row r="12" spans="1:5">
      <c r="A12" s="4" t="s">
        <v>86</v>
      </c>
      <c r="B12" s="6" t="n">
        <v>153615</v>
      </c>
      <c r="C12" s="6" t="n">
        <v>131476</v>
      </c>
      <c r="D12" s="6" t="n">
        <v>295426</v>
      </c>
      <c r="E12" s="6" t="n">
        <v>257034</v>
      </c>
    </row>
    <row r="13" spans="1:5">
      <c r="A13" s="3" t="s">
        <v>87</v>
      </c>
    </row>
    <row r="14" spans="1:5">
      <c r="A14" s="4" t="s">
        <v>88</v>
      </c>
      <c r="B14" s="6" t="n">
        <v>2280</v>
      </c>
      <c r="C14" s="6" t="n">
        <v>1634</v>
      </c>
      <c r="D14" s="6" t="n">
        <v>4296</v>
      </c>
      <c r="E14" s="6" t="n">
        <v>4113</v>
      </c>
    </row>
    <row r="15" spans="1:5">
      <c r="A15" s="4" t="s">
        <v>89</v>
      </c>
      <c r="B15" s="6" t="n">
        <v>3382</v>
      </c>
      <c r="C15" s="6" t="n">
        <v>15121</v>
      </c>
      <c r="D15" s="6" t="n">
        <v>12860</v>
      </c>
      <c r="E15" s="6" t="n">
        <v>17935</v>
      </c>
    </row>
    <row r="16" spans="1:5">
      <c r="A16" s="4" t="s">
        <v>90</v>
      </c>
      <c r="B16" s="6" t="n">
        <v>-2908</v>
      </c>
      <c r="C16" s="6" t="n">
        <v>-2633</v>
      </c>
      <c r="D16" s="6" t="n">
        <v>-8451</v>
      </c>
      <c r="E16" s="6" t="n">
        <v>-8345</v>
      </c>
    </row>
    <row r="17" spans="1:5">
      <c r="A17" s="4" t="s">
        <v>91</v>
      </c>
      <c r="B17" s="6" t="n">
        <v>2754</v>
      </c>
      <c r="C17" s="6" t="n">
        <v>14122</v>
      </c>
      <c r="D17" s="6" t="n">
        <v>8705</v>
      </c>
      <c r="E17" s="6" t="n">
        <v>13703</v>
      </c>
    </row>
    <row r="18" spans="1:5">
      <c r="A18" s="4" t="s">
        <v>92</v>
      </c>
      <c r="B18" s="6" t="n">
        <v>39683</v>
      </c>
      <c r="C18" s="6" t="n">
        <v>45516</v>
      </c>
      <c r="D18" s="6" t="n">
        <v>80114</v>
      </c>
      <c r="E18" s="6" t="n">
        <v>89814</v>
      </c>
    </row>
    <row r="19" spans="1:5">
      <c r="A19" s="4" t="s">
        <v>93</v>
      </c>
      <c r="B19" s="6" t="n">
        <v>116686</v>
      </c>
      <c r="C19" s="6" t="n">
        <v>100082</v>
      </c>
      <c r="D19" s="6" t="n">
        <v>224017</v>
      </c>
      <c r="E19" s="6" t="n">
        <v>180923</v>
      </c>
    </row>
    <row r="20" spans="1:5">
      <c r="A20" s="4" t="s">
        <v>94</v>
      </c>
      <c r="B20" s="6" t="n">
        <v>40542</v>
      </c>
      <c r="C20" s="6" t="n">
        <v>33839</v>
      </c>
      <c r="D20" s="6" t="n">
        <v>79165</v>
      </c>
      <c r="E20" s="6" t="n">
        <v>61517</v>
      </c>
    </row>
    <row r="21" spans="1:5">
      <c r="A21" s="4" t="s">
        <v>95</v>
      </c>
      <c r="B21" s="6" t="n">
        <v>76144</v>
      </c>
      <c r="C21" s="6" t="n">
        <v>66243</v>
      </c>
      <c r="D21" s="6" t="n">
        <v>144852</v>
      </c>
      <c r="E21" s="6" t="n">
        <v>119406</v>
      </c>
    </row>
    <row r="22" spans="1:5">
      <c r="A22" s="4" t="s">
        <v>96</v>
      </c>
      <c r="B22" s="6" t="n">
        <v>3804</v>
      </c>
      <c r="C22" s="6" t="n">
        <v>2533</v>
      </c>
      <c r="D22" s="6" t="n">
        <v>6927</v>
      </c>
      <c r="E22" s="6" t="n">
        <v>4716</v>
      </c>
    </row>
    <row r="23" spans="1:5">
      <c r="A23" s="4" t="s">
        <v>97</v>
      </c>
      <c r="B23" s="7" t="n">
        <v>72340</v>
      </c>
      <c r="C23" s="7" t="n">
        <v>63710</v>
      </c>
      <c r="D23" s="7" t="n">
        <v>137925</v>
      </c>
      <c r="E23" s="7" t="n">
        <v>114690</v>
      </c>
    </row>
    <row r="24" spans="1:5">
      <c r="A24" s="3" t="s">
        <v>98</v>
      </c>
    </row>
    <row r="25" spans="1:5">
      <c r="A25" s="4" t="s">
        <v>99</v>
      </c>
      <c r="B25" s="8" t="n">
        <v>0.51</v>
      </c>
      <c r="C25" s="8" t="n">
        <v>0.47</v>
      </c>
      <c r="D25" s="8" t="n">
        <v>0.97</v>
      </c>
      <c r="E25" s="8" t="n">
        <v>0.85</v>
      </c>
    </row>
    <row r="26" spans="1:5">
      <c r="A26" s="4" t="s">
        <v>100</v>
      </c>
      <c r="B26" s="8" t="n">
        <v>0.51</v>
      </c>
      <c r="C26" s="8" t="n">
        <v>0.46</v>
      </c>
      <c r="D26" s="8" t="n">
        <v>0.97</v>
      </c>
      <c r="E26" s="8" t="n">
        <v>0.84</v>
      </c>
    </row>
    <row r="27" spans="1:5">
      <c r="A27" s="3" t="s">
        <v>101</v>
      </c>
    </row>
    <row r="28" spans="1:5">
      <c r="A28" s="4" t="s">
        <v>102</v>
      </c>
      <c r="B28" s="6" t="n">
        <v>142033842</v>
      </c>
      <c r="C28" s="6" t="n">
        <v>135939197</v>
      </c>
      <c r="D28" s="6" t="n">
        <v>142013344</v>
      </c>
      <c r="E28" s="6" t="n">
        <v>134177136</v>
      </c>
    </row>
    <row r="29" spans="1:5">
      <c r="A29" s="4" t="s">
        <v>103</v>
      </c>
      <c r="B29" s="6" t="n">
        <v>142497335</v>
      </c>
      <c r="C29" s="6" t="n">
        <v>137412152</v>
      </c>
      <c r="D29" s="6" t="n">
        <v>142361347</v>
      </c>
      <c r="E29" s="6" t="n">
        <v>136329603</v>
      </c>
    </row>
    <row r="30" spans="1:5">
      <c r="A30" s="4" t="s">
        <v>104</v>
      </c>
      <c r="B30" s="8" t="n">
        <v>0.38</v>
      </c>
      <c r="C30" s="8" t="n">
        <v>0.36</v>
      </c>
      <c r="D30" s="8" t="n">
        <v>0.76</v>
      </c>
      <c r="E30" s="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23</v>
      </c>
      <c r="B1" s="2" t="s">
        <v>424</v>
      </c>
      <c r="C1" s="2" t="s">
        <v>2</v>
      </c>
    </row>
    <row r="2" spans="1:3">
      <c r="A2" s="3" t="s">
        <v>425</v>
      </c>
    </row>
    <row r="3" spans="1:3">
      <c r="A3" s="4" t="s">
        <v>426</v>
      </c>
      <c r="B3" s="10" t="n">
        <v>0.2709</v>
      </c>
    </row>
    <row r="4" spans="1:3">
      <c r="A4" s="4" t="s">
        <v>427</v>
      </c>
      <c r="B4" s="10" t="n">
        <v>0.3148</v>
      </c>
    </row>
    <row r="5" spans="1:3">
      <c r="A5" s="4" t="s">
        <v>428</v>
      </c>
      <c r="B5" s="4" t="s">
        <v>429</v>
      </c>
    </row>
    <row r="6" spans="1:3">
      <c r="A6" s="4" t="s">
        <v>430</v>
      </c>
      <c r="C6" s="9" t="n">
        <v>7.8</v>
      </c>
    </row>
    <row r="7" spans="1:3">
      <c r="A7" s="4" t="s">
        <v>431</v>
      </c>
      <c r="C7" s="7" t="n">
        <v>30</v>
      </c>
    </row>
    <row r="8" spans="1:3">
      <c r="A8" s="4" t="s">
        <v>432</v>
      </c>
    </row>
    <row r="9" spans="1:3">
      <c r="A9" s="3" t="s">
        <v>425</v>
      </c>
    </row>
    <row r="10" spans="1:3">
      <c r="A10" s="4" t="s">
        <v>433</v>
      </c>
      <c r="B10" s="7" t="n">
        <v>51</v>
      </c>
    </row>
    <row r="11" spans="1:3">
      <c r="A11" s="4" t="s">
        <v>434</v>
      </c>
    </row>
    <row r="12" spans="1:3">
      <c r="A12" s="3" t="s">
        <v>425</v>
      </c>
    </row>
    <row r="13" spans="1:3">
      <c r="A13" s="4" t="s">
        <v>433</v>
      </c>
      <c r="B13" s="7" t="n">
        <v>60</v>
      </c>
    </row>
    <row r="14" spans="1:3">
      <c r="A14" s="4" t="s">
        <v>435</v>
      </c>
    </row>
    <row r="15" spans="1:3">
      <c r="A15" s="3" t="s">
        <v>425</v>
      </c>
    </row>
    <row r="16" spans="1:3">
      <c r="A16" s="4" t="s">
        <v>436</v>
      </c>
      <c r="B16" s="7" t="n">
        <v>280</v>
      </c>
    </row>
    <row r="17" spans="1:3">
      <c r="A17" s="4" t="s">
        <v>435</v>
      </c>
    </row>
    <row r="18" spans="1:3">
      <c r="A18" s="3" t="s">
        <v>425</v>
      </c>
    </row>
    <row r="19" spans="1:3">
      <c r="A19" s="4" t="s">
        <v>436</v>
      </c>
      <c r="B19" s="6" t="n">
        <v>280</v>
      </c>
    </row>
    <row r="20" spans="1:3">
      <c r="A20" s="4" t="s">
        <v>437</v>
      </c>
    </row>
    <row r="21" spans="1:3">
      <c r="A21" s="3" t="s">
        <v>425</v>
      </c>
    </row>
    <row r="22" spans="1:3">
      <c r="A22" s="4" t="s">
        <v>436</v>
      </c>
      <c r="B22" s="6" t="n">
        <v>280</v>
      </c>
    </row>
    <row r="23" spans="1:3">
      <c r="A23" s="4" t="s">
        <v>438</v>
      </c>
    </row>
    <row r="24" spans="1:3">
      <c r="A24" s="3" t="s">
        <v>425</v>
      </c>
    </row>
    <row r="25" spans="1:3">
      <c r="A25" s="4" t="s">
        <v>436</v>
      </c>
      <c r="B25" s="6" t="n">
        <v>380</v>
      </c>
    </row>
    <row r="26" spans="1:3">
      <c r="A26" s="4" t="s">
        <v>439</v>
      </c>
    </row>
    <row r="27" spans="1:3">
      <c r="A27" s="3" t="s">
        <v>425</v>
      </c>
    </row>
    <row r="28" spans="1:3">
      <c r="A28" s="4" t="s">
        <v>436</v>
      </c>
      <c r="B28" s="6" t="n">
        <v>180</v>
      </c>
    </row>
    <row r="29" spans="1:3">
      <c r="A29" s="4" t="s">
        <v>440</v>
      </c>
    </row>
    <row r="30" spans="1:3">
      <c r="A30" s="3" t="s">
        <v>425</v>
      </c>
    </row>
    <row r="31" spans="1:3">
      <c r="A31" s="4" t="s">
        <v>436</v>
      </c>
      <c r="B31" s="6" t="n">
        <v>180</v>
      </c>
    </row>
    <row r="32" spans="1:3">
      <c r="A32" s="4" t="s">
        <v>440</v>
      </c>
    </row>
    <row r="33" spans="1:3">
      <c r="A33" s="3" t="s">
        <v>425</v>
      </c>
    </row>
    <row r="34" spans="1:3">
      <c r="A34" s="4" t="s">
        <v>436</v>
      </c>
      <c r="B34" s="6" t="n">
        <v>180</v>
      </c>
    </row>
    <row r="35" spans="1:3">
      <c r="A35" s="4" t="s">
        <v>441</v>
      </c>
    </row>
    <row r="36" spans="1:3">
      <c r="A36" s="3" t="s">
        <v>425</v>
      </c>
    </row>
    <row r="37" spans="1:3">
      <c r="A37" s="4" t="s">
        <v>436</v>
      </c>
      <c r="B37" s="7" t="n">
        <v>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r="A1" s="1" t="s">
        <v>442</v>
      </c>
      <c r="B1" s="2" t="s">
        <v>443</v>
      </c>
      <c r="C1" s="2" t="s">
        <v>444</v>
      </c>
      <c r="D1" s="2" t="s">
        <v>445</v>
      </c>
    </row>
    <row r="2" spans="1:4">
      <c r="A2" s="4" t="s">
        <v>446</v>
      </c>
    </row>
    <row r="3" spans="1:4">
      <c r="A3" s="3" t="s">
        <v>315</v>
      </c>
    </row>
    <row r="4" spans="1:4">
      <c r="A4" s="4" t="s">
        <v>447</v>
      </c>
      <c r="C4" s="7" t="n">
        <v>50000000</v>
      </c>
    </row>
    <row r="5" spans="1:4">
      <c r="A5" s="4" t="s">
        <v>448</v>
      </c>
      <c r="C5" s="4" t="s">
        <v>449</v>
      </c>
    </row>
    <row r="6" spans="1:4">
      <c r="A6" s="4" t="s">
        <v>450</v>
      </c>
      <c r="C6" s="4" t="s">
        <v>451</v>
      </c>
    </row>
    <row r="7" spans="1:4">
      <c r="A7" s="4" t="s">
        <v>452</v>
      </c>
    </row>
    <row r="8" spans="1:4">
      <c r="A8" s="3" t="s">
        <v>315</v>
      </c>
    </row>
    <row r="9" spans="1:4">
      <c r="A9" s="4" t="s">
        <v>447</v>
      </c>
      <c r="B9" s="7" t="n">
        <v>350000000</v>
      </c>
    </row>
    <row r="10" spans="1:4">
      <c r="A10" s="4" t="s">
        <v>448</v>
      </c>
      <c r="B10" s="4" t="s">
        <v>453</v>
      </c>
    </row>
    <row r="11" spans="1:4">
      <c r="A11" s="4" t="s">
        <v>454</v>
      </c>
    </row>
    <row r="12" spans="1:4">
      <c r="A12" s="3" t="s">
        <v>315</v>
      </c>
    </row>
    <row r="13" spans="1:4">
      <c r="A13" s="4" t="s">
        <v>447</v>
      </c>
      <c r="D13" s="7" t="n">
        <v>162100000</v>
      </c>
    </row>
    <row r="14" spans="1:4">
      <c r="A14" s="4" t="s">
        <v>448</v>
      </c>
      <c r="D14" s="4" t="s">
        <v>455</v>
      </c>
    </row>
    <row r="15" spans="1:4">
      <c r="A15" s="4" t="s">
        <v>450</v>
      </c>
      <c r="D15" s="4" t="s">
        <v>4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457</v>
      </c>
      <c r="B1" s="2" t="s">
        <v>75</v>
      </c>
      <c r="D1" s="2" t="s">
        <v>1</v>
      </c>
    </row>
    <row r="2" spans="1:6">
      <c r="B2" s="2" t="s">
        <v>2</v>
      </c>
      <c r="C2" s="2" t="s">
        <v>76</v>
      </c>
      <c r="D2" s="2" t="s">
        <v>2</v>
      </c>
      <c r="E2" s="2" t="s">
        <v>76</v>
      </c>
      <c r="F2" s="2" t="s">
        <v>25</v>
      </c>
    </row>
    <row r="3" spans="1:6">
      <c r="A3" s="3" t="s">
        <v>458</v>
      </c>
    </row>
    <row r="4" spans="1:6">
      <c r="A4" s="4" t="s">
        <v>94</v>
      </c>
      <c r="B4" s="7" t="n">
        <v>40542</v>
      </c>
      <c r="C4" s="7" t="n">
        <v>33839</v>
      </c>
      <c r="D4" s="7" t="n">
        <v>79165</v>
      </c>
      <c r="E4" s="7" t="n">
        <v>61517</v>
      </c>
    </row>
    <row r="5" spans="1:6">
      <c r="A5" s="4" t="s">
        <v>459</v>
      </c>
      <c r="B5" s="4" t="s">
        <v>460</v>
      </c>
      <c r="C5" s="4" t="s">
        <v>461</v>
      </c>
      <c r="D5" s="4" t="s">
        <v>460</v>
      </c>
      <c r="E5" s="4" t="s">
        <v>461</v>
      </c>
    </row>
    <row r="6" spans="1:6">
      <c r="A6" s="4" t="s">
        <v>462</v>
      </c>
      <c r="B6" s="7" t="n">
        <v>3000</v>
      </c>
      <c r="D6" s="7" t="n">
        <v>3000</v>
      </c>
      <c r="F6" s="7" t="n">
        <v>2900</v>
      </c>
    </row>
    <row r="7" spans="1:6">
      <c r="A7" s="4" t="s">
        <v>463</v>
      </c>
      <c r="B7" s="6" t="n">
        <v>0</v>
      </c>
      <c r="D7" s="6" t="n">
        <v>0</v>
      </c>
      <c r="F7" s="6" t="n">
        <v>3000</v>
      </c>
    </row>
    <row r="8" spans="1:6">
      <c r="A8" s="4" t="s">
        <v>464</v>
      </c>
      <c r="B8" s="6" t="n">
        <v>0</v>
      </c>
      <c r="D8" s="6" t="n">
        <v>0</v>
      </c>
      <c r="F8" s="6" t="n">
        <v>0</v>
      </c>
    </row>
    <row r="9" spans="1:6">
      <c r="A9" s="4" t="s">
        <v>465</v>
      </c>
      <c r="B9" s="7" t="n">
        <v>1500</v>
      </c>
      <c r="D9" s="7" t="n">
        <v>1500</v>
      </c>
      <c r="F9" s="7" t="n">
        <v>1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66</v>
      </c>
      <c r="B1" s="2" t="s">
        <v>75</v>
      </c>
      <c r="F1" s="2" t="s">
        <v>1</v>
      </c>
    </row>
    <row r="2" spans="1:9">
      <c r="B2" s="2" t="s">
        <v>2</v>
      </c>
      <c r="D2" s="2" t="s">
        <v>76</v>
      </c>
      <c r="F2" s="2" t="s">
        <v>2</v>
      </c>
      <c r="H2" s="2" t="s">
        <v>76</v>
      </c>
    </row>
    <row r="3" spans="1:9">
      <c r="A3" s="3" t="s">
        <v>467</v>
      </c>
    </row>
    <row r="4" spans="1:9">
      <c r="A4" s="4" t="s">
        <v>468</v>
      </c>
      <c r="F4" s="7" t="n">
        <v>11200</v>
      </c>
      <c r="H4" s="7" t="n">
        <v>19400</v>
      </c>
    </row>
    <row r="5" spans="1:9">
      <c r="A5" s="4" t="s">
        <v>469</v>
      </c>
    </row>
    <row r="6" spans="1:9">
      <c r="A6" s="3" t="s">
        <v>467</v>
      </c>
    </row>
    <row r="7" spans="1:9">
      <c r="A7" s="4" t="s">
        <v>470</v>
      </c>
      <c r="B7" s="7" t="n">
        <v>4633</v>
      </c>
      <c r="D7" s="7" t="n">
        <v>5348</v>
      </c>
      <c r="F7" s="6" t="n">
        <v>9297</v>
      </c>
      <c r="H7" s="6" t="n">
        <v>10696</v>
      </c>
    </row>
    <row r="8" spans="1:9">
      <c r="A8" s="4" t="s">
        <v>471</v>
      </c>
      <c r="B8" s="6" t="n">
        <v>10921</v>
      </c>
      <c r="D8" s="6" t="n">
        <v>10753</v>
      </c>
      <c r="F8" s="6" t="n">
        <v>21880</v>
      </c>
      <c r="H8" s="6" t="n">
        <v>21507</v>
      </c>
    </row>
    <row r="9" spans="1:9">
      <c r="A9" s="4" t="s">
        <v>472</v>
      </c>
      <c r="B9" s="6" t="n">
        <v>-10663</v>
      </c>
      <c r="D9" s="6" t="n">
        <v>-10059</v>
      </c>
      <c r="F9" s="6" t="n">
        <v>-21326</v>
      </c>
      <c r="H9" s="6" t="n">
        <v>-20118</v>
      </c>
    </row>
    <row r="10" spans="1:9">
      <c r="A10" s="4" t="s">
        <v>473</v>
      </c>
      <c r="B10" s="6" t="n">
        <v>174</v>
      </c>
      <c r="D10" s="6" t="n">
        <v>130</v>
      </c>
      <c r="F10" s="6" t="n">
        <v>420</v>
      </c>
      <c r="H10" s="6" t="n">
        <v>260</v>
      </c>
    </row>
    <row r="11" spans="1:9">
      <c r="A11" s="4" t="s">
        <v>474</v>
      </c>
      <c r="B11" s="6" t="n">
        <v>5146</v>
      </c>
      <c r="D11" s="6" t="n">
        <v>8053</v>
      </c>
      <c r="F11" s="6" t="n">
        <v>10534</v>
      </c>
      <c r="H11" s="6" t="n">
        <v>15714</v>
      </c>
    </row>
    <row r="12" spans="1:9">
      <c r="A12" s="4" t="s">
        <v>475</v>
      </c>
      <c r="B12" s="6" t="n">
        <v>10211</v>
      </c>
      <c r="D12" s="6" t="n">
        <v>14225</v>
      </c>
      <c r="F12" s="6" t="n">
        <v>20805</v>
      </c>
      <c r="H12" s="6" t="n">
        <v>28059</v>
      </c>
    </row>
    <row r="13" spans="1:9">
      <c r="A13" s="4" t="s">
        <v>476</v>
      </c>
      <c r="B13" s="6" t="n">
        <v>3306</v>
      </c>
      <c r="C13" s="4" t="s">
        <v>46</v>
      </c>
      <c r="D13" s="6" t="n">
        <v>1534</v>
      </c>
      <c r="E13" s="4" t="s">
        <v>46</v>
      </c>
      <c r="F13" s="6" t="n">
        <v>6613</v>
      </c>
      <c r="G13" s="4" t="s">
        <v>389</v>
      </c>
      <c r="H13" s="6" t="n">
        <v>3332</v>
      </c>
      <c r="I13" s="4" t="s">
        <v>389</v>
      </c>
    </row>
    <row r="14" spans="1:9">
      <c r="A14" s="4" t="s">
        <v>477</v>
      </c>
      <c r="B14" s="6" t="n">
        <v>13517</v>
      </c>
      <c r="D14" s="6" t="n">
        <v>15759</v>
      </c>
      <c r="F14" s="6" t="n">
        <v>27418</v>
      </c>
      <c r="H14" s="6" t="n">
        <v>31391</v>
      </c>
    </row>
    <row r="15" spans="1:9">
      <c r="A15" s="4" t="s">
        <v>478</v>
      </c>
    </row>
    <row r="16" spans="1:9">
      <c r="A16" s="3" t="s">
        <v>467</v>
      </c>
    </row>
    <row r="17" spans="1:9">
      <c r="A17" s="4" t="s">
        <v>470</v>
      </c>
      <c r="B17" s="6" t="n">
        <v>271</v>
      </c>
      <c r="D17" s="6" t="n">
        <v>361</v>
      </c>
      <c r="F17" s="6" t="n">
        <v>542</v>
      </c>
      <c r="H17" s="6" t="n">
        <v>722</v>
      </c>
    </row>
    <row r="18" spans="1:9">
      <c r="A18" s="4" t="s">
        <v>471</v>
      </c>
      <c r="B18" s="6" t="n">
        <v>1393</v>
      </c>
      <c r="D18" s="6" t="n">
        <v>1422</v>
      </c>
      <c r="F18" s="6" t="n">
        <v>2786</v>
      </c>
      <c r="H18" s="6" t="n">
        <v>2845</v>
      </c>
    </row>
    <row r="19" spans="1:9">
      <c r="A19" s="4" t="s">
        <v>472</v>
      </c>
      <c r="B19" s="6" t="n">
        <v>-1708</v>
      </c>
      <c r="D19" s="6" t="n">
        <v>-1654</v>
      </c>
      <c r="F19" s="6" t="n">
        <v>-3417</v>
      </c>
      <c r="H19" s="6" t="n">
        <v>-3307</v>
      </c>
    </row>
    <row r="20" spans="1:9">
      <c r="A20" s="4" t="s">
        <v>473</v>
      </c>
      <c r="B20" s="6" t="n">
        <v>114</v>
      </c>
      <c r="D20" s="6" t="n">
        <v>114</v>
      </c>
      <c r="F20" s="6" t="n">
        <v>228</v>
      </c>
      <c r="H20" s="6" t="n">
        <v>227</v>
      </c>
    </row>
    <row r="21" spans="1:9">
      <c r="A21" s="4" t="s">
        <v>474</v>
      </c>
      <c r="B21" s="6" t="n">
        <v>-280</v>
      </c>
      <c r="D21" s="6" t="n">
        <v>95</v>
      </c>
      <c r="F21" s="6" t="n">
        <v>-560</v>
      </c>
      <c r="H21" s="6" t="n">
        <v>190</v>
      </c>
    </row>
    <row r="22" spans="1:9">
      <c r="A22" s="4" t="s">
        <v>475</v>
      </c>
      <c r="B22" s="6" t="n">
        <v>-210</v>
      </c>
      <c r="D22" s="6" t="n">
        <v>338</v>
      </c>
      <c r="F22" s="6" t="n">
        <v>-421</v>
      </c>
      <c r="H22" s="6" t="n">
        <v>677</v>
      </c>
    </row>
    <row r="23" spans="1:9">
      <c r="A23" s="4" t="s">
        <v>476</v>
      </c>
      <c r="B23" s="6" t="n">
        <v>-486</v>
      </c>
      <c r="C23" s="4" t="s">
        <v>46</v>
      </c>
      <c r="D23" s="6" t="n">
        <v>1013</v>
      </c>
      <c r="E23" s="4" t="s">
        <v>46</v>
      </c>
      <c r="F23" s="6" t="n">
        <v>-972</v>
      </c>
      <c r="G23" s="4" t="s">
        <v>389</v>
      </c>
      <c r="H23" s="6" t="n">
        <v>2026</v>
      </c>
      <c r="I23" s="4" t="s">
        <v>389</v>
      </c>
    </row>
    <row r="24" spans="1:9">
      <c r="A24" s="4" t="s">
        <v>477</v>
      </c>
      <c r="B24" s="7" t="n">
        <v>-696</v>
      </c>
      <c r="D24" s="7" t="n">
        <v>1351</v>
      </c>
      <c r="F24" s="7" t="n">
        <v>-1393</v>
      </c>
      <c r="H24" s="7" t="n">
        <v>2703</v>
      </c>
    </row>
    <row r="25" spans="1:9">
      <c r="A25" t="n"/>
    </row>
    <row r="26" spans="1:9">
      <c r="A26" s="4" t="s">
        <v>46</v>
      </c>
      <c r="B26" s="4" t="s">
        <v>479</v>
      </c>
    </row>
    <row r="27" spans="1:9">
      <c r="A27" s="4" t="s">
        <v>389</v>
      </c>
      <c r="B27" s="4" t="s">
        <v>480</v>
      </c>
    </row>
  </sheetData>
  <mergeCells count="10">
    <mergeCell ref="A1:A2"/>
    <mergeCell ref="B1:E1"/>
    <mergeCell ref="F1:I1"/>
    <mergeCell ref="B2:C2"/>
    <mergeCell ref="D2:E2"/>
    <mergeCell ref="F2:G2"/>
    <mergeCell ref="H2:I2"/>
    <mergeCell ref="A25:I25"/>
    <mergeCell ref="B26:I26"/>
    <mergeCell ref="B27:I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81</v>
      </c>
      <c r="B1" s="2" t="s">
        <v>75</v>
      </c>
      <c r="F1" s="2" t="s">
        <v>1</v>
      </c>
    </row>
    <row r="2" spans="1:9">
      <c r="B2" s="2" t="s">
        <v>2</v>
      </c>
      <c r="D2" s="2" t="s">
        <v>76</v>
      </c>
      <c r="F2" s="2" t="s">
        <v>2</v>
      </c>
      <c r="H2" s="2" t="s">
        <v>76</v>
      </c>
    </row>
    <row r="3" spans="1:9">
      <c r="A3" s="3" t="s">
        <v>467</v>
      </c>
    </row>
    <row r="4" spans="1:9">
      <c r="A4" s="4" t="s">
        <v>468</v>
      </c>
      <c r="F4" s="7" t="n">
        <v>11200</v>
      </c>
      <c r="H4" s="7" t="n">
        <v>19400</v>
      </c>
    </row>
    <row r="5" spans="1:9">
      <c r="A5" s="4" t="s">
        <v>482</v>
      </c>
    </row>
    <row r="6" spans="1:9">
      <c r="A6" s="4" t="s">
        <v>483</v>
      </c>
      <c r="F6" s="4" t="s">
        <v>484</v>
      </c>
    </row>
    <row r="7" spans="1:9">
      <c r="A7" s="4" t="s">
        <v>469</v>
      </c>
    </row>
    <row r="8" spans="1:9">
      <c r="A8" s="3" t="s">
        <v>467</v>
      </c>
    </row>
    <row r="9" spans="1:9">
      <c r="A9" s="4" t="s">
        <v>470</v>
      </c>
      <c r="B9" s="7" t="n">
        <v>4633</v>
      </c>
      <c r="D9" s="7" t="n">
        <v>5348</v>
      </c>
      <c r="F9" s="7" t="n">
        <v>9297</v>
      </c>
      <c r="H9" s="6" t="n">
        <v>10696</v>
      </c>
    </row>
    <row r="10" spans="1:9">
      <c r="A10" s="4" t="s">
        <v>471</v>
      </c>
      <c r="B10" s="6" t="n">
        <v>10921</v>
      </c>
      <c r="D10" s="6" t="n">
        <v>10753</v>
      </c>
      <c r="F10" s="6" t="n">
        <v>21880</v>
      </c>
      <c r="H10" s="6" t="n">
        <v>21507</v>
      </c>
    </row>
    <row r="11" spans="1:9">
      <c r="A11" s="4" t="s">
        <v>472</v>
      </c>
      <c r="B11" s="6" t="n">
        <v>-10663</v>
      </c>
      <c r="D11" s="6" t="n">
        <v>-10059</v>
      </c>
      <c r="F11" s="6" t="n">
        <v>-21326</v>
      </c>
      <c r="H11" s="6" t="n">
        <v>-20118</v>
      </c>
    </row>
    <row r="12" spans="1:9">
      <c r="A12" s="4" t="s">
        <v>473</v>
      </c>
      <c r="B12" s="6" t="n">
        <v>174</v>
      </c>
      <c r="D12" s="6" t="n">
        <v>130</v>
      </c>
      <c r="F12" s="6" t="n">
        <v>420</v>
      </c>
      <c r="H12" s="6" t="n">
        <v>260</v>
      </c>
    </row>
    <row r="13" spans="1:9">
      <c r="A13" s="4" t="s">
        <v>474</v>
      </c>
      <c r="B13" s="6" t="n">
        <v>5146</v>
      </c>
      <c r="D13" s="6" t="n">
        <v>8053</v>
      </c>
      <c r="F13" s="6" t="n">
        <v>10534</v>
      </c>
      <c r="H13" s="6" t="n">
        <v>15714</v>
      </c>
    </row>
    <row r="14" spans="1:9">
      <c r="A14" s="4" t="s">
        <v>475</v>
      </c>
      <c r="B14" s="6" t="n">
        <v>10211</v>
      </c>
      <c r="D14" s="6" t="n">
        <v>14225</v>
      </c>
      <c r="F14" s="6" t="n">
        <v>20805</v>
      </c>
      <c r="H14" s="6" t="n">
        <v>28059</v>
      </c>
    </row>
    <row r="15" spans="1:9">
      <c r="A15" s="4" t="s">
        <v>476</v>
      </c>
      <c r="B15" s="6" t="n">
        <v>3306</v>
      </c>
      <c r="C15" s="4" t="s">
        <v>46</v>
      </c>
      <c r="D15" s="6" t="n">
        <v>1534</v>
      </c>
      <c r="E15" s="4" t="s">
        <v>46</v>
      </c>
      <c r="F15" s="6" t="n">
        <v>6613</v>
      </c>
      <c r="G15" s="4" t="s">
        <v>389</v>
      </c>
      <c r="H15" s="6" t="n">
        <v>3332</v>
      </c>
      <c r="I15" s="4" t="s">
        <v>389</v>
      </c>
    </row>
    <row r="16" spans="1:9">
      <c r="A16" s="4" t="s">
        <v>477</v>
      </c>
      <c r="B16" s="6" t="n">
        <v>13517</v>
      </c>
      <c r="D16" s="6" t="n">
        <v>15759</v>
      </c>
      <c r="F16" s="6" t="n">
        <v>27418</v>
      </c>
      <c r="H16" s="6" t="n">
        <v>31391</v>
      </c>
    </row>
    <row r="17" spans="1:9">
      <c r="A17" s="4" t="s">
        <v>485</v>
      </c>
    </row>
    <row r="18" spans="1:9">
      <c r="A18" s="3" t="s">
        <v>467</v>
      </c>
    </row>
    <row r="19" spans="1:9">
      <c r="A19" s="4" t="s">
        <v>470</v>
      </c>
      <c r="B19" s="6" t="n">
        <v>1687</v>
      </c>
      <c r="D19" s="6" t="n">
        <v>1899</v>
      </c>
      <c r="F19" s="6" t="n">
        <v>3374</v>
      </c>
      <c r="H19" s="6" t="n">
        <v>3797</v>
      </c>
    </row>
    <row r="20" spans="1:9">
      <c r="A20" s="4" t="s">
        <v>471</v>
      </c>
      <c r="B20" s="6" t="n">
        <v>2414</v>
      </c>
      <c r="D20" s="6" t="n">
        <v>2254</v>
      </c>
      <c r="F20" s="6" t="n">
        <v>4828</v>
      </c>
      <c r="H20" s="6" t="n">
        <v>4508</v>
      </c>
    </row>
    <row r="21" spans="1:9">
      <c r="A21" s="4" t="s">
        <v>472</v>
      </c>
      <c r="B21" s="6" t="n">
        <v>-2430</v>
      </c>
      <c r="D21" s="6" t="n">
        <v>-2261</v>
      </c>
      <c r="F21" s="6" t="n">
        <v>-4861</v>
      </c>
      <c r="H21" s="6" t="n">
        <v>-4522</v>
      </c>
    </row>
    <row r="22" spans="1:9">
      <c r="A22" s="4" t="s">
        <v>473</v>
      </c>
      <c r="B22" s="6" t="n">
        <v>14</v>
      </c>
      <c r="D22" s="6" t="n">
        <v>14</v>
      </c>
      <c r="F22" s="6" t="n">
        <v>28</v>
      </c>
      <c r="H22" s="6" t="n">
        <v>28</v>
      </c>
    </row>
    <row r="23" spans="1:9">
      <c r="A23" s="4" t="s">
        <v>474</v>
      </c>
      <c r="B23" s="6" t="n">
        <v>1089</v>
      </c>
      <c r="D23" s="6" t="n">
        <v>1482</v>
      </c>
      <c r="F23" s="6" t="n">
        <v>2178</v>
      </c>
      <c r="H23" s="6" t="n">
        <v>2965</v>
      </c>
    </row>
    <row r="24" spans="1:9">
      <c r="A24" s="4" t="s">
        <v>475</v>
      </c>
      <c r="B24" s="6" t="n">
        <v>2774</v>
      </c>
      <c r="D24" s="6" t="n">
        <v>3388</v>
      </c>
      <c r="F24" s="6" t="n">
        <v>5547</v>
      </c>
      <c r="H24" s="6" t="n">
        <v>6776</v>
      </c>
    </row>
    <row r="25" spans="1:9">
      <c r="A25" s="4" t="s">
        <v>476</v>
      </c>
      <c r="B25" s="6" t="n">
        <v>483</v>
      </c>
      <c r="C25" s="4" t="s">
        <v>486</v>
      </c>
      <c r="D25" s="6" t="n">
        <v>-304</v>
      </c>
      <c r="E25" s="4" t="s">
        <v>486</v>
      </c>
      <c r="F25" s="6" t="n">
        <v>966</v>
      </c>
      <c r="G25" s="4" t="s">
        <v>487</v>
      </c>
      <c r="H25" s="6" t="n">
        <v>-608</v>
      </c>
      <c r="I25" s="4" t="s">
        <v>487</v>
      </c>
    </row>
    <row r="26" spans="1:9">
      <c r="A26" s="4" t="s">
        <v>477</v>
      </c>
      <c r="B26" s="6" t="n">
        <v>3257</v>
      </c>
      <c r="D26" s="6" t="n">
        <v>3084</v>
      </c>
      <c r="F26" s="6" t="n">
        <v>6513</v>
      </c>
      <c r="H26" s="6" t="n">
        <v>6168</v>
      </c>
    </row>
    <row r="27" spans="1:9">
      <c r="A27" s="4" t="s">
        <v>478</v>
      </c>
    </row>
    <row r="28" spans="1:9">
      <c r="A28" s="3" t="s">
        <v>467</v>
      </c>
    </row>
    <row r="29" spans="1:9">
      <c r="A29" s="4" t="s">
        <v>470</v>
      </c>
      <c r="B29" s="6" t="n">
        <v>271</v>
      </c>
      <c r="D29" s="6" t="n">
        <v>361</v>
      </c>
      <c r="F29" s="6" t="n">
        <v>542</v>
      </c>
      <c r="H29" s="6" t="n">
        <v>722</v>
      </c>
    </row>
    <row r="30" spans="1:9">
      <c r="A30" s="4" t="s">
        <v>471</v>
      </c>
      <c r="B30" s="6" t="n">
        <v>1393</v>
      </c>
      <c r="D30" s="6" t="n">
        <v>1422</v>
      </c>
      <c r="F30" s="6" t="n">
        <v>2786</v>
      </c>
      <c r="H30" s="6" t="n">
        <v>2845</v>
      </c>
    </row>
    <row r="31" spans="1:9">
      <c r="A31" s="4" t="s">
        <v>472</v>
      </c>
      <c r="B31" s="6" t="n">
        <v>-1708</v>
      </c>
      <c r="D31" s="6" t="n">
        <v>-1654</v>
      </c>
      <c r="F31" s="6" t="n">
        <v>-3417</v>
      </c>
      <c r="H31" s="6" t="n">
        <v>-3307</v>
      </c>
    </row>
    <row r="32" spans="1:9">
      <c r="A32" s="4" t="s">
        <v>473</v>
      </c>
      <c r="B32" s="6" t="n">
        <v>114</v>
      </c>
      <c r="D32" s="6" t="n">
        <v>114</v>
      </c>
      <c r="F32" s="6" t="n">
        <v>228</v>
      </c>
      <c r="H32" s="6" t="n">
        <v>227</v>
      </c>
    </row>
    <row r="33" spans="1:9">
      <c r="A33" s="4" t="s">
        <v>474</v>
      </c>
      <c r="B33" s="6" t="n">
        <v>-280</v>
      </c>
      <c r="D33" s="6" t="n">
        <v>95</v>
      </c>
      <c r="F33" s="6" t="n">
        <v>-560</v>
      </c>
      <c r="H33" s="6" t="n">
        <v>190</v>
      </c>
    </row>
    <row r="34" spans="1:9">
      <c r="A34" s="4" t="s">
        <v>475</v>
      </c>
      <c r="B34" s="6" t="n">
        <v>-210</v>
      </c>
      <c r="D34" s="6" t="n">
        <v>338</v>
      </c>
      <c r="F34" s="6" t="n">
        <v>-421</v>
      </c>
      <c r="H34" s="6" t="n">
        <v>677</v>
      </c>
    </row>
    <row r="35" spans="1:9">
      <c r="A35" s="4" t="s">
        <v>476</v>
      </c>
      <c r="B35" s="6" t="n">
        <v>-486</v>
      </c>
      <c r="C35" s="4" t="s">
        <v>46</v>
      </c>
      <c r="D35" s="6" t="n">
        <v>1013</v>
      </c>
      <c r="E35" s="4" t="s">
        <v>46</v>
      </c>
      <c r="F35" s="6" t="n">
        <v>-972</v>
      </c>
      <c r="G35" s="4" t="s">
        <v>389</v>
      </c>
      <c r="H35" s="6" t="n">
        <v>2026</v>
      </c>
      <c r="I35" s="4" t="s">
        <v>389</v>
      </c>
    </row>
    <row r="36" spans="1:9">
      <c r="A36" s="4" t="s">
        <v>477</v>
      </c>
      <c r="B36" s="6" t="n">
        <v>-696</v>
      </c>
      <c r="D36" s="6" t="n">
        <v>1351</v>
      </c>
      <c r="F36" s="6" t="n">
        <v>-1393</v>
      </c>
      <c r="H36" s="6" t="n">
        <v>2703</v>
      </c>
    </row>
    <row r="37" spans="1:9">
      <c r="A37" s="4" t="s">
        <v>488</v>
      </c>
    </row>
    <row r="38" spans="1:9">
      <c r="A38" s="3" t="s">
        <v>467</v>
      </c>
    </row>
    <row r="39" spans="1:9">
      <c r="A39" s="4" t="s">
        <v>470</v>
      </c>
      <c r="B39" s="6" t="n">
        <v>32</v>
      </c>
      <c r="D39" s="6" t="n">
        <v>34</v>
      </c>
      <c r="F39" s="6" t="n">
        <v>64</v>
      </c>
      <c r="H39" s="6" t="n">
        <v>69</v>
      </c>
    </row>
    <row r="40" spans="1:9">
      <c r="A40" s="4" t="s">
        <v>471</v>
      </c>
      <c r="B40" s="6" t="n">
        <v>82</v>
      </c>
      <c r="D40" s="6" t="n">
        <v>79</v>
      </c>
      <c r="F40" s="6" t="n">
        <v>163</v>
      </c>
      <c r="H40" s="6" t="n">
        <v>157</v>
      </c>
    </row>
    <row r="41" spans="1:9">
      <c r="A41" s="4" t="s">
        <v>472</v>
      </c>
      <c r="B41" s="6" t="n">
        <v>0</v>
      </c>
      <c r="D41" s="6" t="n">
        <v>0</v>
      </c>
      <c r="F41" s="6" t="n">
        <v>0</v>
      </c>
      <c r="H41" s="6" t="n">
        <v>0</v>
      </c>
    </row>
    <row r="42" spans="1:9">
      <c r="A42" s="4" t="s">
        <v>473</v>
      </c>
      <c r="B42" s="6" t="n">
        <v>0</v>
      </c>
      <c r="D42" s="6" t="n">
        <v>0</v>
      </c>
      <c r="F42" s="6" t="n">
        <v>0</v>
      </c>
      <c r="H42" s="6" t="n">
        <v>0</v>
      </c>
    </row>
    <row r="43" spans="1:9">
      <c r="A43" s="4" t="s">
        <v>474</v>
      </c>
      <c r="B43" s="6" t="n">
        <v>-4</v>
      </c>
      <c r="D43" s="6" t="n">
        <v>1</v>
      </c>
      <c r="F43" s="6" t="n">
        <v>-8</v>
      </c>
      <c r="H43" s="6" t="n">
        <v>1</v>
      </c>
    </row>
    <row r="44" spans="1:9">
      <c r="A44" s="4" t="s">
        <v>475</v>
      </c>
      <c r="B44" s="6" t="n">
        <v>110</v>
      </c>
      <c r="D44" s="6" t="n">
        <v>114</v>
      </c>
      <c r="F44" s="6" t="n">
        <v>219</v>
      </c>
      <c r="H44" s="6" t="n">
        <v>227</v>
      </c>
    </row>
    <row r="45" spans="1:9">
      <c r="A45" s="4" t="s">
        <v>476</v>
      </c>
      <c r="B45" s="6" t="n">
        <v>0</v>
      </c>
      <c r="C45" s="4" t="s">
        <v>486</v>
      </c>
      <c r="D45" s="6" t="n">
        <v>0</v>
      </c>
      <c r="E45" s="4" t="s">
        <v>486</v>
      </c>
      <c r="F45" s="6" t="n">
        <v>0</v>
      </c>
      <c r="G45" s="4" t="s">
        <v>487</v>
      </c>
      <c r="H45" s="6" t="n">
        <v>0</v>
      </c>
      <c r="I45" s="4" t="s">
        <v>487</v>
      </c>
    </row>
    <row r="46" spans="1:9">
      <c r="A46" s="4" t="s">
        <v>477</v>
      </c>
      <c r="B46" s="7" t="n">
        <v>110</v>
      </c>
      <c r="D46" s="7" t="n">
        <v>114</v>
      </c>
      <c r="F46" s="7" t="n">
        <v>219</v>
      </c>
      <c r="H46" s="7" t="n">
        <v>227</v>
      </c>
    </row>
    <row r="47" spans="1:9">
      <c r="A47" t="n"/>
    </row>
    <row r="48" spans="1:9">
      <c r="A48" s="4" t="s">
        <v>46</v>
      </c>
      <c r="B48" s="4" t="s">
        <v>479</v>
      </c>
    </row>
    <row r="49" spans="1:9">
      <c r="A49" s="4" t="s">
        <v>389</v>
      </c>
      <c r="B49" s="4" t="s">
        <v>480</v>
      </c>
    </row>
    <row r="50" spans="1:9">
      <c r="A50" s="4" t="s">
        <v>486</v>
      </c>
      <c r="B50" s="4" t="s">
        <v>480</v>
      </c>
    </row>
    <row r="51" spans="1:9">
      <c r="A51" s="4" t="s">
        <v>487</v>
      </c>
      <c r="B51" s="4" t="s">
        <v>479</v>
      </c>
    </row>
  </sheetData>
  <mergeCells count="12">
    <mergeCell ref="A1:A2"/>
    <mergeCell ref="B1:E1"/>
    <mergeCell ref="F1:I1"/>
    <mergeCell ref="B2:C2"/>
    <mergeCell ref="D2:E2"/>
    <mergeCell ref="F2:G2"/>
    <mergeCell ref="H2:I2"/>
    <mergeCell ref="A47:I47"/>
    <mergeCell ref="B48:I48"/>
    <mergeCell ref="B49:I49"/>
    <mergeCell ref="B50:I50"/>
    <mergeCell ref="B51:I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r="1" spans="1:2">
      <c r="A1" s="1" t="s">
        <v>489</v>
      </c>
      <c r="B1" s="2" t="s">
        <v>1</v>
      </c>
    </row>
    <row r="2" spans="1:2">
      <c r="B2" s="2" t="s">
        <v>490</v>
      </c>
    </row>
    <row r="3" spans="1:2">
      <c r="A3" s="3" t="s">
        <v>491</v>
      </c>
    </row>
    <row r="4" spans="1:2">
      <c r="A4" s="4" t="s">
        <v>492</v>
      </c>
      <c r="B4" s="7" t="n">
        <v>0</v>
      </c>
    </row>
    <row r="5" spans="1:2">
      <c r="A5" s="4" t="s">
        <v>493</v>
      </c>
    </row>
    <row r="6" spans="1:2">
      <c r="A6" s="3" t="s">
        <v>491</v>
      </c>
    </row>
    <row r="7" spans="1:2">
      <c r="A7" s="4" t="s">
        <v>494</v>
      </c>
      <c r="B7" s="4" t="s">
        <v>412</v>
      </c>
    </row>
    <row r="8" spans="1:2">
      <c r="A8" s="4" t="s">
        <v>495</v>
      </c>
      <c r="B8" s="4" t="s">
        <v>496</v>
      </c>
    </row>
    <row r="9" spans="1:2">
      <c r="A9" s="4" t="s">
        <v>497</v>
      </c>
    </row>
    <row r="10" spans="1:2">
      <c r="A10" s="3" t="s">
        <v>491</v>
      </c>
    </row>
    <row r="11" spans="1:2">
      <c r="A11" s="4" t="s">
        <v>494</v>
      </c>
      <c r="B11" s="4" t="s">
        <v>498</v>
      </c>
    </row>
    <row r="12" spans="1:2">
      <c r="A12" s="4" t="s">
        <v>495</v>
      </c>
      <c r="B12"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r="A1" s="1" t="s">
        <v>500</v>
      </c>
      <c r="C1" s="2" t="s">
        <v>2</v>
      </c>
      <c r="D1" s="2" t="s">
        <v>25</v>
      </c>
    </row>
    <row r="2" spans="1:4">
      <c r="A2" s="3" t="s">
        <v>491</v>
      </c>
    </row>
    <row r="3" spans="1:4">
      <c r="A3" s="4" t="s">
        <v>34</v>
      </c>
      <c r="C3" s="7" t="n">
        <v>8800698</v>
      </c>
      <c r="D3" s="7" t="n">
        <v>8524902</v>
      </c>
    </row>
    <row r="4" spans="1:4">
      <c r="A4" s="4" t="s">
        <v>40</v>
      </c>
      <c r="C4" s="6" t="n">
        <v>125000</v>
      </c>
      <c r="D4" s="6" t="n">
        <v>0</v>
      </c>
    </row>
    <row r="5" spans="1:4">
      <c r="A5" s="4" t="s">
        <v>45</v>
      </c>
      <c r="B5" s="4" t="s">
        <v>46</v>
      </c>
      <c r="C5" s="6" t="n">
        <v>41969</v>
      </c>
      <c r="D5" s="6" t="n">
        <v>71426</v>
      </c>
    </row>
    <row r="6" spans="1:4">
      <c r="A6" s="4" t="s">
        <v>50</v>
      </c>
      <c r="C6" s="6" t="n">
        <v>3387696</v>
      </c>
      <c r="D6" s="6" t="n">
        <v>3163950</v>
      </c>
    </row>
    <row r="7" spans="1:4">
      <c r="A7" s="4" t="s">
        <v>292</v>
      </c>
    </row>
    <row r="8" spans="1:4">
      <c r="A8" s="3" t="s">
        <v>491</v>
      </c>
    </row>
    <row r="9" spans="1:4">
      <c r="A9" s="4" t="s">
        <v>34</v>
      </c>
      <c r="C9" s="6" t="n">
        <v>263072</v>
      </c>
      <c r="D9" s="6" t="n">
        <v>268239</v>
      </c>
    </row>
    <row r="10" spans="1:4">
      <c r="A10" s="4" t="s">
        <v>31</v>
      </c>
      <c r="B10" s="4" t="s">
        <v>389</v>
      </c>
      <c r="C10" s="6" t="n">
        <v>9758</v>
      </c>
      <c r="D10" s="6" t="n">
        <v>9088</v>
      </c>
    </row>
    <row r="11" spans="1:4">
      <c r="A11" s="4" t="s">
        <v>40</v>
      </c>
      <c r="C11" s="6" t="n">
        <v>26842</v>
      </c>
      <c r="D11" s="6" t="n">
        <v>28309</v>
      </c>
    </row>
    <row r="12" spans="1:4">
      <c r="A12" s="4" t="s">
        <v>45</v>
      </c>
      <c r="B12" s="4" t="s">
        <v>46</v>
      </c>
      <c r="C12" s="6" t="n">
        <v>867</v>
      </c>
      <c r="D12" s="6" t="n">
        <v>2457</v>
      </c>
    </row>
    <row r="13" spans="1:4">
      <c r="A13" s="4" t="s">
        <v>50</v>
      </c>
      <c r="C13" s="7" t="n">
        <v>111230</v>
      </c>
      <c r="D13" s="7" t="n">
        <v>138097</v>
      </c>
    </row>
    <row r="14" spans="1:4">
      <c r="A14" t="n"/>
    </row>
    <row r="15" spans="1:4">
      <c r="A15" s="4" t="s">
        <v>46</v>
      </c>
      <c r="B15" s="4" t="s">
        <v>67</v>
      </c>
    </row>
    <row r="16" spans="1:4">
      <c r="A16" s="4" t="s">
        <v>389</v>
      </c>
      <c r="B16" s="4" t="s">
        <v>501</v>
      </c>
    </row>
  </sheetData>
  <mergeCells count="4">
    <mergeCell ref="A1:B1"/>
    <mergeCell ref="A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107</v>
      </c>
      <c r="B4" s="7" t="n">
        <v>144852</v>
      </c>
      <c r="C4" s="7" t="n">
        <v>119406</v>
      </c>
    </row>
    <row r="5" spans="1:3">
      <c r="A5" s="3" t="s">
        <v>108</v>
      </c>
    </row>
    <row r="6" spans="1:3">
      <c r="A6" s="4" t="s">
        <v>82</v>
      </c>
      <c r="B6" s="6" t="n">
        <v>167866</v>
      </c>
      <c r="C6" s="6" t="n">
        <v>151345</v>
      </c>
    </row>
    <row r="7" spans="1:3">
      <c r="A7" s="4" t="s">
        <v>109</v>
      </c>
      <c r="B7" s="6" t="n">
        <v>16831</v>
      </c>
      <c r="C7" s="6" t="n">
        <v>10085</v>
      </c>
    </row>
    <row r="8" spans="1:3">
      <c r="A8" s="4" t="s">
        <v>110</v>
      </c>
      <c r="B8" s="6" t="n">
        <v>-2748</v>
      </c>
      <c r="C8" s="6" t="n">
        <v>-2748</v>
      </c>
    </row>
    <row r="9" spans="1:3">
      <c r="A9" s="4" t="s">
        <v>111</v>
      </c>
      <c r="B9" s="6" t="n">
        <v>8819</v>
      </c>
      <c r="C9" s="6" t="n">
        <v>9042</v>
      </c>
    </row>
    <row r="10" spans="1:3">
      <c r="A10" s="4" t="s">
        <v>112</v>
      </c>
      <c r="B10" s="6" t="n">
        <v>4778</v>
      </c>
      <c r="C10" s="6" t="n">
        <v>4241</v>
      </c>
    </row>
    <row r="11" spans="1:3">
      <c r="A11" s="4" t="s">
        <v>113</v>
      </c>
      <c r="B11" s="6" t="n">
        <v>75334</v>
      </c>
      <c r="C11" s="6" t="n">
        <v>54740</v>
      </c>
    </row>
    <row r="12" spans="1:3">
      <c r="A12" s="4" t="s">
        <v>114</v>
      </c>
      <c r="B12" s="6" t="n">
        <v>-5247</v>
      </c>
      <c r="C12" s="6" t="n">
        <v>-2041</v>
      </c>
    </row>
    <row r="13" spans="1:3">
      <c r="A13" s="3" t="s">
        <v>115</v>
      </c>
    </row>
    <row r="14" spans="1:3">
      <c r="A14" s="4" t="s">
        <v>116</v>
      </c>
      <c r="B14" s="6" t="n">
        <v>-40555</v>
      </c>
      <c r="C14" s="6" t="n">
        <v>998</v>
      </c>
    </row>
    <row r="15" spans="1:3">
      <c r="A15" s="4" t="s">
        <v>29</v>
      </c>
      <c r="B15" s="6" t="n">
        <v>2140</v>
      </c>
      <c r="C15" s="6" t="n">
        <v>-31307</v>
      </c>
    </row>
    <row r="16" spans="1:3">
      <c r="A16" s="4" t="s">
        <v>117</v>
      </c>
      <c r="B16" s="6" t="n">
        <v>7126</v>
      </c>
      <c r="C16" s="6" t="n">
        <v>-40195</v>
      </c>
    </row>
    <row r="17" spans="1:3">
      <c r="A17" s="4" t="s">
        <v>42</v>
      </c>
      <c r="B17" s="6" t="n">
        <v>-21364</v>
      </c>
      <c r="C17" s="6" t="n">
        <v>-2873</v>
      </c>
    </row>
    <row r="18" spans="1:3">
      <c r="A18" s="4" t="s">
        <v>44</v>
      </c>
      <c r="B18" s="6" t="n">
        <v>16272</v>
      </c>
      <c r="C18" s="6" t="n">
        <v>16893</v>
      </c>
    </row>
    <row r="19" spans="1:3">
      <c r="A19" s="4" t="s">
        <v>118</v>
      </c>
      <c r="B19" s="6" t="n">
        <v>-62434</v>
      </c>
      <c r="C19" s="6" t="n">
        <v>-65908</v>
      </c>
    </row>
    <row r="20" spans="1:3">
      <c r="A20" s="4" t="s">
        <v>119</v>
      </c>
      <c r="B20" s="6" t="n">
        <v>1848</v>
      </c>
      <c r="C20" s="6" t="n">
        <v>-9712</v>
      </c>
    </row>
    <row r="21" spans="1:3">
      <c r="A21" s="4" t="s">
        <v>120</v>
      </c>
      <c r="B21" s="6" t="n">
        <v>15163</v>
      </c>
      <c r="C21" s="6" t="n">
        <v>21046</v>
      </c>
    </row>
    <row r="22" spans="1:3">
      <c r="A22" s="4" t="s">
        <v>121</v>
      </c>
      <c r="B22" s="6" t="n">
        <v>328681</v>
      </c>
      <c r="C22" s="6" t="n">
        <v>233012</v>
      </c>
    </row>
    <row r="23" spans="1:3">
      <c r="A23" s="3" t="s">
        <v>122</v>
      </c>
    </row>
    <row r="24" spans="1:3">
      <c r="A24" s="4" t="s">
        <v>123</v>
      </c>
      <c r="B24" s="6" t="n">
        <v>-503631</v>
      </c>
      <c r="C24" s="6" t="n">
        <v>-334905</v>
      </c>
    </row>
    <row r="25" spans="1:3">
      <c r="A25" s="4" t="s">
        <v>124</v>
      </c>
      <c r="B25" s="6" t="n">
        <v>-39603</v>
      </c>
      <c r="C25" s="6" t="n">
        <v>-9980</v>
      </c>
    </row>
    <row r="26" spans="1:3">
      <c r="A26" s="4" t="s">
        <v>125</v>
      </c>
      <c r="B26" s="6" t="n">
        <v>41201</v>
      </c>
      <c r="C26" s="6" t="n">
        <v>10263</v>
      </c>
    </row>
    <row r="27" spans="1:3">
      <c r="A27" s="4" t="s">
        <v>126</v>
      </c>
      <c r="B27" s="6" t="n">
        <v>14648</v>
      </c>
      <c r="C27" s="6" t="n">
        <v>14845</v>
      </c>
    </row>
    <row r="28" spans="1:3">
      <c r="A28" s="4" t="s">
        <v>127</v>
      </c>
      <c r="B28" s="6" t="n">
        <v>24171</v>
      </c>
      <c r="C28" s="6" t="n">
        <v>1192</v>
      </c>
    </row>
    <row r="29" spans="1:3">
      <c r="A29" s="4" t="s">
        <v>128</v>
      </c>
      <c r="B29" s="6" t="n">
        <v>-655</v>
      </c>
      <c r="C29" s="6" t="n">
        <v>0</v>
      </c>
    </row>
    <row r="30" spans="1:3">
      <c r="A30" s="4" t="s">
        <v>129</v>
      </c>
      <c r="B30" s="6" t="n">
        <v>-2798</v>
      </c>
      <c r="C30" s="6" t="n">
        <v>-653</v>
      </c>
    </row>
    <row r="31" spans="1:3">
      <c r="A31" s="4" t="s">
        <v>130</v>
      </c>
      <c r="B31" s="6" t="n">
        <v>-495963</v>
      </c>
      <c r="C31" s="6" t="n">
        <v>-348928</v>
      </c>
    </row>
    <row r="32" spans="1:3">
      <c r="A32" s="3" t="s">
        <v>131</v>
      </c>
    </row>
    <row r="33" spans="1:3">
      <c r="A33" s="4" t="s">
        <v>132</v>
      </c>
      <c r="B33" s="6" t="n">
        <v>-73300</v>
      </c>
      <c r="C33" s="6" t="n">
        <v>49500</v>
      </c>
    </row>
    <row r="34" spans="1:3">
      <c r="A34" s="4" t="s">
        <v>133</v>
      </c>
      <c r="B34" s="6" t="n">
        <v>-396577</v>
      </c>
      <c r="C34" s="6" t="n">
        <v>0</v>
      </c>
    </row>
    <row r="35" spans="1:3">
      <c r="A35" s="4" t="s">
        <v>134</v>
      </c>
      <c r="B35" s="6" t="n">
        <v>-50000</v>
      </c>
      <c r="C35" s="6" t="n">
        <v>-125000</v>
      </c>
    </row>
    <row r="36" spans="1:3">
      <c r="A36" s="4" t="s">
        <v>135</v>
      </c>
      <c r="B36" s="6" t="n">
        <v>-401</v>
      </c>
      <c r="C36" s="6" t="n">
        <v>-1721</v>
      </c>
    </row>
    <row r="37" spans="1:3">
      <c r="A37" s="4" t="s">
        <v>136</v>
      </c>
      <c r="B37" s="6" t="n">
        <v>54910</v>
      </c>
      <c r="C37" s="6" t="n">
        <v>56622</v>
      </c>
    </row>
    <row r="38" spans="1:3">
      <c r="A38" s="4" t="s">
        <v>137</v>
      </c>
      <c r="B38" s="6" t="n">
        <v>-22921</v>
      </c>
      <c r="C38" s="6" t="n">
        <v>-899</v>
      </c>
    </row>
    <row r="39" spans="1:3">
      <c r="A39" s="4" t="s">
        <v>138</v>
      </c>
      <c r="C39" s="6" t="n">
        <v>1178</v>
      </c>
    </row>
    <row r="40" spans="1:3">
      <c r="A40" s="4" t="s">
        <v>139</v>
      </c>
      <c r="B40" s="6" t="n">
        <v>1354</v>
      </c>
      <c r="C40" s="6" t="n">
        <v>256394</v>
      </c>
    </row>
    <row r="41" spans="1:3">
      <c r="A41" s="4" t="s">
        <v>140</v>
      </c>
      <c r="B41" s="6" t="n">
        <v>-2551</v>
      </c>
      <c r="C41" s="6" t="n">
        <v>-1076</v>
      </c>
    </row>
    <row r="42" spans="1:3">
      <c r="A42" s="4" t="s">
        <v>141</v>
      </c>
      <c r="B42" s="6" t="n">
        <v>-101137</v>
      </c>
      <c r="C42" s="6" t="n">
        <v>-89035</v>
      </c>
    </row>
    <row r="43" spans="1:3">
      <c r="A43" s="4" t="s">
        <v>142</v>
      </c>
      <c r="B43" s="6" t="n">
        <v>-4960</v>
      </c>
      <c r="C43" s="6" t="n">
        <v>-3234</v>
      </c>
    </row>
    <row r="44" spans="1:3">
      <c r="A44" s="4" t="s">
        <v>143</v>
      </c>
      <c r="B44" s="6" t="n">
        <v>169264</v>
      </c>
      <c r="C44" s="6" t="n">
        <v>113626</v>
      </c>
    </row>
    <row r="45" spans="1:3">
      <c r="A45" s="4" t="s">
        <v>144</v>
      </c>
      <c r="B45" s="6" t="n">
        <v>1982</v>
      </c>
      <c r="C45" s="6" t="n">
        <v>-2290</v>
      </c>
    </row>
    <row r="46" spans="1:3">
      <c r="A46" s="3" t="s">
        <v>145</v>
      </c>
    </row>
    <row r="47" spans="1:3">
      <c r="A47" s="4" t="s">
        <v>146</v>
      </c>
      <c r="B47" s="6" t="n">
        <v>3231</v>
      </c>
    </row>
    <row r="48" spans="1:3">
      <c r="A48" s="4" t="s">
        <v>147</v>
      </c>
      <c r="B48" s="6" t="n">
        <v>5213</v>
      </c>
      <c r="C48" s="6" t="n">
        <v>2266</v>
      </c>
    </row>
    <row r="49" spans="1:3">
      <c r="A49" s="4" t="s">
        <v>66</v>
      </c>
    </row>
    <row r="50" spans="1:3">
      <c r="A50" s="3" t="s">
        <v>131</v>
      </c>
    </row>
    <row r="51" spans="1:3">
      <c r="A51" s="4" t="s">
        <v>133</v>
      </c>
      <c r="B51" s="6" t="n">
        <v>-162048</v>
      </c>
      <c r="C51" s="6" t="n">
        <v>0</v>
      </c>
    </row>
    <row r="52" spans="1:3">
      <c r="A52" s="4" t="s">
        <v>134</v>
      </c>
      <c r="B52" s="7" t="n">
        <v>-190355</v>
      </c>
      <c r="C52" s="7" t="n">
        <v>-27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34"/>
  </cols>
  <sheetData>
    <row r="1" spans="1:6">
      <c r="A1" s="1" t="s">
        <v>148</v>
      </c>
      <c r="B1" s="2" t="s">
        <v>149</v>
      </c>
      <c r="C1" s="2" t="s">
        <v>150</v>
      </c>
      <c r="D1" s="2" t="s">
        <v>151</v>
      </c>
      <c r="E1" s="2" t="s">
        <v>152</v>
      </c>
      <c r="F1" s="2" t="s">
        <v>153</v>
      </c>
    </row>
    <row r="2" spans="1:6">
      <c r="A2" s="4" t="s">
        <v>154</v>
      </c>
      <c r="B2" s="7" t="n">
        <v>3301307</v>
      </c>
      <c r="C2" s="7" t="n">
        <v>658437</v>
      </c>
      <c r="D2" s="7" t="n">
        <v>1781120</v>
      </c>
      <c r="E2" s="7" t="n">
        <v>855299</v>
      </c>
      <c r="F2" s="7" t="n">
        <v>6451</v>
      </c>
    </row>
    <row r="3" spans="1:6">
      <c r="A3" s="4" t="s">
        <v>155</v>
      </c>
      <c r="C3" s="6" t="n">
        <v>131687454</v>
      </c>
    </row>
    <row r="4" spans="1:6">
      <c r="A4" s="4" t="s">
        <v>107</v>
      </c>
      <c r="B4" s="6" t="n">
        <v>119406</v>
      </c>
      <c r="C4" s="7" t="n">
        <v>0</v>
      </c>
      <c r="D4" s="6" t="n">
        <v>0</v>
      </c>
      <c r="E4" s="6" t="n">
        <v>114690</v>
      </c>
      <c r="F4" s="6" t="n">
        <v>4716</v>
      </c>
    </row>
    <row r="5" spans="1:6">
      <c r="A5" s="4" t="s">
        <v>156</v>
      </c>
      <c r="B5" s="6" t="n">
        <v>256394</v>
      </c>
      <c r="C5" s="7" t="n">
        <v>46041</v>
      </c>
      <c r="D5" s="6" t="n">
        <v>210353</v>
      </c>
      <c r="E5" s="6" t="n">
        <v>0</v>
      </c>
      <c r="F5" s="6" t="n">
        <v>0</v>
      </c>
    </row>
    <row r="6" spans="1:6">
      <c r="A6" s="4" t="s">
        <v>157</v>
      </c>
      <c r="C6" s="6" t="n">
        <v>9208267</v>
      </c>
    </row>
    <row r="7" spans="1:6">
      <c r="A7" s="4" t="s">
        <v>158</v>
      </c>
      <c r="C7" s="6" t="n">
        <v>282897</v>
      </c>
    </row>
    <row r="8" spans="1:6">
      <c r="A8" s="4" t="s">
        <v>159</v>
      </c>
      <c r="B8" s="6" t="n">
        <v>5532</v>
      </c>
      <c r="C8" s="7" t="n">
        <v>1415</v>
      </c>
      <c r="D8" s="6" t="n">
        <v>4117</v>
      </c>
    </row>
    <row r="9" spans="1:6">
      <c r="A9" s="4" t="s">
        <v>160</v>
      </c>
      <c r="B9" s="6" t="n">
        <v>-3234</v>
      </c>
      <c r="D9" s="6" t="n">
        <v>-3234</v>
      </c>
    </row>
    <row r="10" spans="1:6">
      <c r="A10" s="4" t="s">
        <v>161</v>
      </c>
      <c r="B10" s="6" t="n">
        <v>-99169</v>
      </c>
      <c r="C10" s="6" t="n">
        <v>0</v>
      </c>
      <c r="D10" s="6" t="n">
        <v>0</v>
      </c>
      <c r="E10" s="6" t="n">
        <v>-99169</v>
      </c>
      <c r="F10" s="6" t="n">
        <v>0</v>
      </c>
    </row>
    <row r="11" spans="1:6">
      <c r="A11" s="4" t="s">
        <v>162</v>
      </c>
      <c r="B11" s="6" t="n">
        <v>4196</v>
      </c>
      <c r="D11" s="6" t="n">
        <v>4196</v>
      </c>
    </row>
    <row r="12" spans="1:6">
      <c r="A12" s="4" t="s">
        <v>163</v>
      </c>
      <c r="B12" s="6" t="n">
        <v>1178</v>
      </c>
      <c r="C12" s="6" t="n">
        <v>0</v>
      </c>
      <c r="D12" s="6" t="n">
        <v>1178</v>
      </c>
      <c r="E12" s="6" t="n">
        <v>0</v>
      </c>
      <c r="F12" s="6" t="n">
        <v>0</v>
      </c>
    </row>
    <row r="13" spans="1:6">
      <c r="A13" s="4" t="s">
        <v>140</v>
      </c>
      <c r="B13" s="6" t="n">
        <v>-1076</v>
      </c>
      <c r="F13" s="6" t="n">
        <v>-1076</v>
      </c>
    </row>
    <row r="14" spans="1:6">
      <c r="A14" s="4" t="s">
        <v>164</v>
      </c>
      <c r="B14" s="6" t="n">
        <v>3584464</v>
      </c>
      <c r="C14" s="7" t="n">
        <v>705893</v>
      </c>
      <c r="D14" s="6" t="n">
        <v>1997661</v>
      </c>
      <c r="E14" s="6" t="n">
        <v>870820</v>
      </c>
      <c r="F14" s="6" t="n">
        <v>10090</v>
      </c>
    </row>
    <row r="15" spans="1:6">
      <c r="A15" s="4" t="s">
        <v>165</v>
      </c>
      <c r="C15" s="6" t="n">
        <v>141178618</v>
      </c>
    </row>
    <row r="16" spans="1:6">
      <c r="A16" s="4" t="s">
        <v>166</v>
      </c>
      <c r="B16" s="6" t="n">
        <v>-70</v>
      </c>
      <c r="D16" s="6" t="n">
        <v>-69</v>
      </c>
      <c r="F16" s="6" t="n">
        <v>-1</v>
      </c>
    </row>
    <row r="17" spans="1:6">
      <c r="A17" s="4" t="s">
        <v>167</v>
      </c>
      <c r="B17" s="6" t="n">
        <v>3671963</v>
      </c>
      <c r="C17" s="7" t="n">
        <v>706767</v>
      </c>
      <c r="D17" s="6" t="n">
        <v>2004124</v>
      </c>
      <c r="E17" s="6" t="n">
        <v>945830</v>
      </c>
      <c r="F17" s="6" t="n">
        <v>15242</v>
      </c>
    </row>
    <row r="18" spans="1:6">
      <c r="A18" s="4" t="s">
        <v>168</v>
      </c>
      <c r="C18" s="6" t="n">
        <v>141353426</v>
      </c>
    </row>
    <row r="19" spans="1:6">
      <c r="A19" s="4" t="s">
        <v>107</v>
      </c>
      <c r="B19" s="6" t="n">
        <v>144852</v>
      </c>
      <c r="C19" s="7" t="n">
        <v>0</v>
      </c>
      <c r="D19" s="6" t="n">
        <v>0</v>
      </c>
      <c r="E19" s="6" t="n">
        <v>137925</v>
      </c>
      <c r="F19" s="6" t="n">
        <v>6927</v>
      </c>
    </row>
    <row r="20" spans="1:6">
      <c r="A20" s="4" t="s">
        <v>156</v>
      </c>
      <c r="B20" s="6" t="n">
        <v>1354</v>
      </c>
      <c r="C20" s="7" t="n">
        <v>143</v>
      </c>
      <c r="D20" s="6" t="n">
        <v>1211</v>
      </c>
      <c r="E20" s="6" t="n">
        <v>0</v>
      </c>
      <c r="F20" s="6" t="n">
        <v>0</v>
      </c>
    </row>
    <row r="21" spans="1:6">
      <c r="A21" s="4" t="s">
        <v>157</v>
      </c>
      <c r="C21" s="6" t="n">
        <v>28674</v>
      </c>
    </row>
    <row r="22" spans="1:6">
      <c r="A22" s="4" t="s">
        <v>158</v>
      </c>
      <c r="C22" s="6" t="n">
        <v>308917</v>
      </c>
    </row>
    <row r="23" spans="1:6">
      <c r="A23" s="4" t="s">
        <v>159</v>
      </c>
      <c r="B23" s="6" t="n">
        <v>4941</v>
      </c>
      <c r="C23" s="7" t="n">
        <v>1545</v>
      </c>
      <c r="D23" s="6" t="n">
        <v>3396</v>
      </c>
    </row>
    <row r="24" spans="1:6">
      <c r="A24" s="4" t="s">
        <v>160</v>
      </c>
      <c r="B24" s="6" t="n">
        <v>-4960</v>
      </c>
      <c r="D24" s="6" t="n">
        <v>-4960</v>
      </c>
    </row>
    <row r="25" spans="1:6">
      <c r="A25" s="4" t="s">
        <v>161</v>
      </c>
      <c r="B25" s="6" t="n">
        <v>-108894</v>
      </c>
      <c r="C25" s="6" t="n">
        <v>0</v>
      </c>
      <c r="D25" s="6" t="n">
        <v>0</v>
      </c>
      <c r="E25" s="6" t="n">
        <v>-108894</v>
      </c>
      <c r="F25" s="6" t="n">
        <v>0</v>
      </c>
    </row>
    <row r="26" spans="1:6">
      <c r="A26" s="4" t="s">
        <v>162</v>
      </c>
      <c r="B26" s="6" t="n">
        <v>4720</v>
      </c>
      <c r="D26" s="6" t="n">
        <v>4720</v>
      </c>
    </row>
    <row r="27" spans="1:6">
      <c r="A27" s="4" t="s">
        <v>169</v>
      </c>
      <c r="B27" s="6" t="n">
        <v>-2551</v>
      </c>
      <c r="F27" s="6" t="n">
        <v>-2551</v>
      </c>
    </row>
    <row r="28" spans="1:6">
      <c r="A28" s="4" t="s">
        <v>140</v>
      </c>
      <c r="B28" s="6" t="n">
        <v>-2551</v>
      </c>
    </row>
    <row r="29" spans="1:6">
      <c r="A29" s="4" t="s">
        <v>170</v>
      </c>
      <c r="B29" s="6" t="n">
        <v>3714751</v>
      </c>
      <c r="C29" s="7" t="n">
        <v>708455</v>
      </c>
      <c r="D29" s="7" t="n">
        <v>2008491</v>
      </c>
      <c r="E29" s="6" t="n">
        <v>978187</v>
      </c>
      <c r="F29" s="7" t="n">
        <v>19618</v>
      </c>
    </row>
    <row r="30" spans="1:6">
      <c r="A30" s="4" t="s">
        <v>171</v>
      </c>
      <c r="C30" s="6" t="n">
        <v>141691017</v>
      </c>
    </row>
    <row r="31" spans="1:6">
      <c r="A31" s="4" t="s">
        <v>172</v>
      </c>
      <c r="B31" s="7" t="n">
        <v>-3326</v>
      </c>
      <c r="E31" s="7" t="n">
        <v>-33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3</v>
      </c>
      <c r="B1" s="2" t="s">
        <v>75</v>
      </c>
      <c r="D1" s="2" t="s">
        <v>1</v>
      </c>
    </row>
    <row r="2" spans="1:5">
      <c r="B2" s="2" t="s">
        <v>2</v>
      </c>
      <c r="C2" s="2" t="s">
        <v>76</v>
      </c>
      <c r="D2" s="2" t="s">
        <v>2</v>
      </c>
      <c r="E2" s="2" t="s">
        <v>76</v>
      </c>
    </row>
    <row r="3" spans="1:5">
      <c r="A3" s="4" t="s">
        <v>104</v>
      </c>
      <c r="B3" s="8" t="n">
        <v>0.38</v>
      </c>
      <c r="C3" s="8" t="n">
        <v>0.36</v>
      </c>
      <c r="D3" s="8" t="n">
        <v>0.76</v>
      </c>
      <c r="E3" s="8" t="n">
        <v>0.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r</vt:lpstr>
      <vt:lpstr>Consolidated Statements Of Inco</vt:lpstr>
      <vt:lpstr>Consolidated Statements Of Cash</vt:lpstr>
      <vt:lpstr>Consolidated Statements Of Chan</vt:lpstr>
      <vt:lpstr>Consolidated Statements Of Cha7</vt:lpstr>
      <vt:lpstr>Description Of Business</vt:lpstr>
      <vt:lpstr>Summary Of Significant Accounti</vt:lpstr>
      <vt:lpstr>Rate Matters And Regulation</vt:lpstr>
      <vt:lpstr>Financial Instruments and Risk </vt:lpstr>
      <vt:lpstr>Financial Investments</vt:lpstr>
      <vt:lpstr>Pending Merger Pending Merger (</vt:lpstr>
      <vt:lpstr>Debt Financing</vt:lpstr>
      <vt:lpstr>Taxes</vt:lpstr>
      <vt:lpstr>Pension and Post-Retirement Ben</vt:lpstr>
      <vt:lpstr>Wolf Creek Pension and Post-Ret</vt:lpstr>
      <vt:lpstr>Commitments And Contingencies</vt:lpstr>
      <vt:lpstr>Legal Proceedings</vt:lpstr>
      <vt:lpstr>Variable Interest Entities</vt:lpstr>
      <vt:lpstr>Summary Of Significant Accoun21</vt:lpstr>
      <vt:lpstr>Summary Of Significant Accoun22</vt:lpstr>
      <vt:lpstr>Financial Instruments and Ris23</vt:lpstr>
      <vt:lpstr>Financial Investments (Tables)</vt:lpstr>
      <vt:lpstr>Pension and Post-Retirement B25</vt:lpstr>
      <vt:lpstr>Wolf Creek Pension and Post-R26</vt:lpstr>
      <vt:lpstr>Variable Interest Entities (Tab</vt:lpstr>
      <vt:lpstr>Description Of Business (Detail</vt:lpstr>
      <vt:lpstr>Summary Of Significant Accoun29</vt:lpstr>
      <vt:lpstr>Summary Of Significant Accoun30</vt:lpstr>
      <vt:lpstr>Summary Of Significant Accoun31</vt:lpstr>
      <vt:lpstr>Summary Of Significant Accoun32</vt:lpstr>
      <vt:lpstr>Rate Matters And Regulation (Na</vt:lpstr>
      <vt:lpstr>Financial Instruments and Ris34</vt:lpstr>
      <vt:lpstr>Financial Instruments and Ris35</vt:lpstr>
      <vt:lpstr>Financial Instruments and Ris36</vt:lpstr>
      <vt:lpstr>Financial Investments (Narrativ</vt:lpstr>
      <vt:lpstr>Financial Investments (Cost And</vt:lpstr>
      <vt:lpstr>Financial Investments (Fair Val</vt:lpstr>
      <vt:lpstr>Pending Merger Pending Merger40</vt:lpstr>
      <vt:lpstr>Debt Financing (Narrative) (Det</vt:lpstr>
      <vt:lpstr>Taxes Taxes (Narrative) (Detail</vt:lpstr>
      <vt:lpstr>Pension and Post-Retirement B43</vt:lpstr>
      <vt:lpstr>Wolf Creek Pension and Post-R44</vt:lpstr>
      <vt:lpstr>Variable Interest Entities (Nar</vt:lpstr>
      <vt:lpstr>Variable Interest Entities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00:26Z</dcterms:created>
  <dcterms:modified xmlns:dcterms="http://purl.org/dc/terms/" xmlns:xsi="http://www.w3.org/2001/XMLSchema-instance" xsi:type="dcterms:W3CDTF">2016-08-02T17:00:26Z</dcterms:modified>
  <dc:title xmlns:dc="http://purl.org/dc/elements/1.1/">Untitled</dc:title>
  <dc:description xmlns:dc="http://purl.org/dc/elements/1.1/"/>
  <dc:subject xmlns:dc="http://purl.org/dc/elements/1.1/"/>
  <cp:keywords/>
  <cp:category/>
</cp:coreProperties>
</file>